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sheetId="7" r:id="rId7"/>
    <s:sheet name="SUMMARY OF SIGNIFICANT ACCOUNTI" sheetId="8" r:id="rId8"/>
    <s:sheet name="GOING CONCERN CONSIDERATIONS" sheetId="9" r:id="rId9"/>
    <s:sheet name="FAIR VALUE MEASUREMENTS" sheetId="10" r:id="rId10"/>
    <s:sheet name="FIXED AND INTANGIBLE ASSETS" sheetId="11" r:id="rId11"/>
    <s:sheet name="DERIVATIVE INSTRUMENTS" sheetId="12" r:id="rId12"/>
    <s:sheet name="NOTE PAYABLE" sheetId="13" r:id="rId13"/>
    <s:sheet name="CONVERTIBLE DEBENTURES" sheetId="14" r:id="rId14"/>
    <s:sheet name="COMMON STOCK" sheetId="15" r:id="rId15"/>
    <s:sheet name="WARRANTS" sheetId="16" r:id="rId16"/>
    <s:sheet name="INCOME TAX" sheetId="17" r:id="rId17"/>
    <s:sheet name="RELATED PARTY TRANSACTIONS" sheetId="18" r:id="rId18"/>
    <s:sheet name="ACQUISITIONS" sheetId="19" r:id="rId19"/>
    <s:sheet name="INDEMINIFICATION ASSETS" sheetId="20" r:id="rId20"/>
    <s:sheet name="COMMITMENTS AND CONTINGENCIES" sheetId="21" r:id="rId21"/>
    <s:sheet name="LITIGATION" sheetId="22" r:id="rId22"/>
    <s:sheet name="SUBSEQUENT EVENTS" sheetId="23" r:id="rId23"/>
    <s:sheet name="SUMMARY OF SIGNIFICANT ACCOUN24" sheetId="24" r:id="rId24"/>
    <s:sheet name="SUMMARY OF SIGNIFICANT ACCOUN25" sheetId="25" r:id="rId25"/>
    <s:sheet name="FAIR VALUE MEASUREMENTS (Tables" sheetId="26" r:id="rId26"/>
    <s:sheet name="FIXED AND INTANGIBLE ASSETS (Ta" sheetId="27" r:id="rId27"/>
    <s:sheet name="DERIVATIVE INSTRUMENTS (Tables)" sheetId="28" r:id="rId28"/>
    <s:sheet name="WARRANTS (Tables)" sheetId="29" r:id="rId29"/>
    <s:sheet name="INCOME TAX (Tables)" sheetId="30" r:id="rId30"/>
    <s:sheet name="ACQUISITIONS (Tables)" sheetId="31" r:id="rId31"/>
    <s:sheet name="ORGANIZATION (Details Narrative" sheetId="32" r:id="rId32"/>
    <s:sheet name="SUMMARY OF SIGNIFICANT ACCOUN33" sheetId="33" r:id="rId33"/>
    <s:sheet name="SUMMARY OF SIGNIFICANT ACCOUN34" sheetId="34" r:id="rId34"/>
    <s:sheet name="GOING CONCERN CONSIDERATIONS (D" sheetId="35" r:id="rId35"/>
    <s:sheet name="FAIR VALUE MEASUREMENTS (Detail" sheetId="36" r:id="rId36"/>
    <s:sheet name="FIXED AND INTANGIBLE ASSETS (De" sheetId="37" r:id="rId37"/>
    <s:sheet name="FIXED AND INTANGIBLE ASSETS (38" sheetId="38" r:id="rId38"/>
    <s:sheet name="FIXED AND INTANGIBLE ASSETS (39" sheetId="39" r:id="rId39"/>
    <s:sheet name="DERIVATIVE INSTRUMENTS (Details" sheetId="40" r:id="rId40"/>
    <s:sheet name="DERIVATIVE INSTRUMENTS (Detai41" sheetId="41" r:id="rId41"/>
    <s:sheet name="NOTE PAYABLE (Details Narrative" sheetId="42" r:id="rId42"/>
    <s:sheet name="CONVERTIBLE DEBENTURES (Details" sheetId="43" r:id="rId43"/>
    <s:sheet name="WARRANTS (Details)" sheetId="44" r:id="rId44"/>
    <s:sheet name="INCOME TAX (Details)" sheetId="45" r:id="rId45"/>
    <s:sheet name="INCOME TAX (Details Narrative)" sheetId="46" r:id="rId46"/>
    <s:sheet name="RELATED PARTY TRANSACTIONS (Det" sheetId="47" r:id="rId47"/>
    <s:sheet name="ACQUISITIONS (Details)" sheetId="48" r:id="rId48"/>
    <s:sheet name="ACQUISITIONS (Details Narrative" sheetId="49" r:id="rId49"/>
    <s:sheet name="INDEMINIFICATION ASSETS (Detail" sheetId="50" r:id="rId50"/>
    <s:sheet name="COMMITMENTS AND CONTINGENCIES (" sheetId="51" r:id="rId51"/>
  </s:sheets>
  <s:definedNames/>
  <s:calcPr calcId="124519" calcMode="auto" fullCalcOnLoad="1"/>
</s:workbook>
</file>

<file path=xl/sharedStrings.xml><?xml version="1.0" encoding="utf-8"?>
<sst xmlns="http://schemas.openxmlformats.org/spreadsheetml/2006/main" uniqueCount="406">
  <si>
    <t>Document and Entity Information - USD ($)</t>
  </si>
  <si>
    <t>12 Months Ended</t>
  </si>
  <si>
    <t>Dec. 31, 2015</t>
  </si>
  <si>
    <t>Apr. 13, 2016</t>
  </si>
  <si>
    <t>Jun. 30, 2015</t>
  </si>
  <si>
    <t>Document And Entity Information</t>
  </si>
  <si>
    <t>Entity Registrant Name</t>
  </si>
  <si>
    <t>NightCulture,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Receivables</t>
  </si>
  <si>
    <t>Inventory</t>
  </si>
  <si>
    <t>Other current assets</t>
  </si>
  <si>
    <t xml:space="preserve"> </t>
  </si>
  <si>
    <t>Total current assets</t>
  </si>
  <si>
    <t>Fixed assets, net of accumulated depreciation of $140,223 and $72,774, respectively</t>
  </si>
  <si>
    <t>Intangible assets, net of accumulated amortization of $140,856 and $101,560, respectively</t>
  </si>
  <si>
    <t>Total assets</t>
  </si>
  <si>
    <t>Current liabilities:</t>
  </si>
  <si>
    <t>Accounts payable and accrued expense</t>
  </si>
  <si>
    <t>Accrued interest</t>
  </si>
  <si>
    <t>Deferred income</t>
  </si>
  <si>
    <t>Accrued salary - related parties</t>
  </si>
  <si>
    <t>Advances related parties</t>
  </si>
  <si>
    <t>Derivative liabilities</t>
  </si>
  <si>
    <t>Notes payable</t>
  </si>
  <si>
    <t>Short term lease obligation</t>
  </si>
  <si>
    <t>Convertible debt, net of unamortized discounts of $0 and $101,697</t>
  </si>
  <si>
    <t>Total current liabilities</t>
  </si>
  <si>
    <t>Long term liabilities:</t>
  </si>
  <si>
    <t>Long term lease obligation</t>
  </si>
  <si>
    <t>Total liabilities</t>
  </si>
  <si>
    <t>Shareholders' deficit:</t>
  </si>
  <si>
    <t>Preferred stock, par value of $0.001; 10,000,000 shares authorized 0 issued and outstanding</t>
  </si>
  <si>
    <t>Common stock; par value of $0.001; 500,000,000 shares authorized, 99,999,990 and 65,958,931 issued and outstanding, respectively</t>
  </si>
  <si>
    <t>Additional paid-in capital</t>
  </si>
  <si>
    <t>Accumulated deficit</t>
  </si>
  <si>
    <t>Total shareholders' deficit</t>
  </si>
  <si>
    <t>Total liabilities and shareholders' deficit</t>
  </si>
  <si>
    <t>CONSOLIDATED BALANCE SHEETS (Parenthetical) - USD ($)</t>
  </si>
  <si>
    <t>Current assets</t>
  </si>
  <si>
    <t>Net of accumulated depreciation (in Dollars)</t>
  </si>
  <si>
    <t>Net of accumulated amortization (in Dollars)</t>
  </si>
  <si>
    <t>Convertible debt, net of unamortized discounts (in Dollar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Direct costs</t>
  </si>
  <si>
    <t>Gross profit</t>
  </si>
  <si>
    <t>Operating expenses:</t>
  </si>
  <si>
    <t>Depreciation and amortization</t>
  </si>
  <si>
    <t>Impairment of goodwill</t>
  </si>
  <si>
    <t>General and administrative expense</t>
  </si>
  <si>
    <t>Loss from operations</t>
  </si>
  <si>
    <t>Other income (expense):</t>
  </si>
  <si>
    <t>Gain on debt forgiveness</t>
  </si>
  <si>
    <t>Interest expense</t>
  </si>
  <si>
    <t>Gain on change in fair value of derivative liabilities</t>
  </si>
  <si>
    <t>Other expense</t>
  </si>
  <si>
    <t>Total other income</t>
  </si>
  <si>
    <t>Net loss</t>
  </si>
  <si>
    <t>Net income (loss) per share : Basic</t>
  </si>
  <si>
    <t>Net income (loss) per share : Diluted</t>
  </si>
  <si>
    <t>Weighted average number of shares outstanding: Basic</t>
  </si>
  <si>
    <t>Weighted average number of shares outstanding: Diluted</t>
  </si>
  <si>
    <t>CONSOLIDATED STATEMENTS OF STOCKHOLDERS' DEFICIT - USD ($)</t>
  </si>
  <si>
    <t>Common Stock</t>
  </si>
  <si>
    <t>Additional Paid-In Capital</t>
  </si>
  <si>
    <t>Accumulated Deficit</t>
  </si>
  <si>
    <t>Total</t>
  </si>
  <si>
    <t>Beginning Balance, Amount at Dec. 31, 2013</t>
  </si>
  <si>
    <t>Beginning Balance, Shares at Dec. 31, 2013</t>
  </si>
  <si>
    <t>Stock issued for conversion of debt, Amount</t>
  </si>
  <si>
    <t>Stock issued for conversion of debt, Shares</t>
  </si>
  <si>
    <t>Reclassification of derivative liability from equity</t>
  </si>
  <si>
    <t>Stock issued for cashless warrants, Amount</t>
  </si>
  <si>
    <t>Stock issued for cashless warrants, Shares</t>
  </si>
  <si>
    <t>Stock issued for settlement of debt, Amount</t>
  </si>
  <si>
    <t>Stock issued for settlement of debt, Shares</t>
  </si>
  <si>
    <t>Net Loss</t>
  </si>
  <si>
    <t>Ending Balance, Amount at Dec. 31, 2014</t>
  </si>
  <si>
    <t>Ending Balance, Shares at Dec. 31, 2014</t>
  </si>
  <si>
    <t>Stock issued for settlement of related party advances and accrued salary, Amount</t>
  </si>
  <si>
    <t>Stock issued for settlement of related party advances and accrued salary, Shares</t>
  </si>
  <si>
    <t>Ending Balance, Amount at Dec. 31, 2015</t>
  </si>
  <si>
    <t>Ending Balance, Shares at Dec. 31, 2015</t>
  </si>
  <si>
    <t>CONSOLIDATED STATEMENTS OF CASH FLOWS - USD ($)</t>
  </si>
  <si>
    <t>Cash flows from operating activities:</t>
  </si>
  <si>
    <t>Adjustments to reconcile net loss to net cash provided by operating activities:</t>
  </si>
  <si>
    <t>Impairment of asset - goodwill</t>
  </si>
  <si>
    <t>Write -off of indemnification asset</t>
  </si>
  <si>
    <t>Amortization of debt discounts</t>
  </si>
  <si>
    <t>Gain on settlement of debt</t>
  </si>
  <si>
    <t>Change in fair value of derivative liabilities</t>
  </si>
  <si>
    <t>Increase (decrease) in liabilities:</t>
  </si>
  <si>
    <t>Accounts receivable</t>
  </si>
  <si>
    <t>Other assets</t>
  </si>
  <si>
    <t>Accrued salary related party</t>
  </si>
  <si>
    <t>Net cash provided by operating activities</t>
  </si>
  <si>
    <t>Cash flows from investing activities:</t>
  </si>
  <si>
    <t>Cash paid for property and equipment</t>
  </si>
  <si>
    <t>Net cash used in investing activities</t>
  </si>
  <si>
    <t>Cash flows from financing activities:</t>
  </si>
  <si>
    <t>Bank indebtedness</t>
  </si>
  <si>
    <t>Advances- related parties</t>
  </si>
  <si>
    <t>Repayments of related party advances</t>
  </si>
  <si>
    <t>Repayments of lease obligations</t>
  </si>
  <si>
    <t>Proceeds on notes payable</t>
  </si>
  <si>
    <t>Repayment of notes payable</t>
  </si>
  <si>
    <t>Net cash provided by financing activities</t>
  </si>
  <si>
    <t>Net increase (decrease) in cash</t>
  </si>
  <si>
    <t>Cash - beginning of the period</t>
  </si>
  <si>
    <t>Cash - end of the period</t>
  </si>
  <si>
    <t>SUPPLEMENT DISCLOSURES:</t>
  </si>
  <si>
    <t>Interest paid</t>
  </si>
  <si>
    <t>Income taxes paid</t>
  </si>
  <si>
    <t>NON CASH INVESTING AND FINANCING ACTIVITIES:</t>
  </si>
  <si>
    <t>Shares issued for settlement of related party advances and accrued salary</t>
  </si>
  <si>
    <t>Accrued interest added to principal upon debt modification</t>
  </si>
  <si>
    <t>Debt and interest converted into equity</t>
  </si>
  <si>
    <t>Shares issued for cashless warrants</t>
  </si>
  <si>
    <t>Reclassification of derivative liability to equity - convertible debt</t>
  </si>
  <si>
    <t>Reclassification of derivative liability to equity - warrant exercise</t>
  </si>
  <si>
    <t>Shares issued for settlement of debt</t>
  </si>
  <si>
    <t>Purchase of fixed assets through loans</t>
  </si>
  <si>
    <t>ORGANIZATION</t>
  </si>
  <si>
    <t>Notes to Financial Statements</t>
  </si>
  <si>
    <t>NOTE 1 - ORGANIZATION</t>
  </si>
  <si>
    <t>NightCulture, Inc. (the "Company")
was originally incorporated as Texxon, Inc. on October 6, 1998, under the laws of the State of Oklahoma. From inception until 2006,
the Company's primary focus was raising capital to exploit certain exclusive platinum processing licenses. In May 2006, Texxon and the stockholders of
TelePlus completed a share exchange whereby the Company acquired all of the outstanding capital stock of TelePlus from the TelePlus
stockholders pursuant to which the stockholders of TelePlus became the majority stockholders of Texxon. In November 2006, Texxon
reincorporated in the State of Nevada, changed its name to Continan Communications, Inc. and amended its articles of incorporation
to increase its authorized shares of common stock and preferred stock. In December 2006, the Company executed a 1-for-20 reverse
stock split. In April 2008, the Company sold all the assets of its operating division and the Company ceased all business operations
and began seeking a business to acquire. In March 2009, the Company declared a 1-for-100 reverse stock split and changed its name
to XXX Acquisition Corp. On July 31, 2011, the Company completed a share
exchange (the "Exchange") with NightCulture, Inc. ("NightCulture  Texas), a Texas corporation. Under terms
of the Exchange the Company issued 5,000,000 shares of its common stock to the stockholders of NightCulture  Texas in exchange
for all the outstanding shares of NightCulture  Texas. As a result of the Exchange, NightCulture  Texas became a
wholly owned subsidiary of the Company, the sole officer of the Company resigned and was replaced by the sole officer of NightCulture
 Texas, a director of NightCulture  Texas was appointed to the board of directors of the Company, the stockholders
of NightCulture  Texas became the majority stockholders of the Company and the Company adopted the business plan of NightCulture
 Texas. In August 2011, the Company changed its name from XXX Acquisition Corp. to NightCulture, Inc. and the Company affected
an 8-for-1 forward stock split. The Exchange was accounted for as a reverse-merger
and recapitalization and NightCulture - Texas was considered the accounting acquirer for accounting purposes and XXX Acquisition
the acquired company. The business of NightCulture - Texas became the business of XXX Acquisition. Consequently, the assets and
liabilities and the operations reflected in the historical financial statements prior to the Exchange are those of NightCulture
- Texas and are recorded at the historical cost basis of NightCulture - Texas. In February 2012, the Company entered into
an agreement with NightCulture  Texas, its wholly owned subsidiary, and the holder of debentures and warrants in which the
Company assumed all of the obligations under the debentures and warrants of NightCulture-Texas and the holders of those debentures
and warrants agreed to look solely to the Company with respect to those instruments. On May 21, 2012, the Company acquired from
Michael Long and Surain Adyanthaya 100% ownership of Stereo Live, LLC, a Texas limited liability company ("Stereo Live"),
in exchange for the issuance of one share of stock to each of Messrs. Long and Adyanthaya and the agreement of the Company to indemnify
Messrs. Long and Adyanthaya against any obligations of Stereo Live that may have been guaranteed by those individuals. Stereo
Live is the owner/operator of a live music venue located at 6400 Richmond Avenue, Houston, Texas. Messrs. Long and Adyanthaya are
the principal stockholders of the Company and, at the time of the Company's acquisition of Stereo Live, Stereo Live was indebted
to the Company in the amount of $151,500. Subsequent to the merger the indebted amount was treated as an intercompany account and
eliminated in the consolidation of the companies. This transaction was accounted for as a combination of entities under common
control under ASC 805-10-15. Accordingly, the historical financial statements have been adjusted retroactively assuming the transaction
occurred on January 1, 2011. On September 13, 2012, the Company entered
into a purchase agreement with two individuals to acquire Full Access, a promotions and production business in the Dallas, Texas
market. Under terms of the agreement, the Company paid the individuals $300,000 cash plus issued 1,000,000 shares of common stock
with a value of $290,000, for a total purchase price of $590,000. In addition the Company entered into a three-year employment
agreement with one of the sellers. The Company agreed to pay the individual $30,000 per year in salary plus 20% of the net profit
from events produced and promoted in the Dallas market. The Company also entered into a two-year advisory consulting agreement
with the second seller. Under the terms of this agreement, the Company agreed to pay 10% of the net received from events produced
and promoted in the Dallas market. Full Access was determined to be a business under ASC 805-10 and accordingly this transaction
was accounted for using the Acquisition Method. See Note 13.</t>
  </si>
  <si>
    <t>SUMMARY OF SIGNIFICANT ACCOUNTING POLICIES</t>
  </si>
  <si>
    <t>NOTE 2 - SUMMARY OF SIGNIFICANT ACCOUNTING POLICIES</t>
  </si>
  <si>
    <t>Basis of Presentation The accompanying audited financial statement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years presented have been reflected herein. Principles of Consolidation The consolidated financial statements of the
Company include the Company and its wholly-owned Nightculture Inc (Texas) and Stereo Live, Inc. All material intercompany balances
and transactions have been eliminated.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venue Recognition Revenues are earned through the promotion and
production of musical events and the sale of beverages at some of the venues. Revenue from the promotion and production of an event
is recognized after the performance occurs upon settlement of the event. Beverage sales revenue is recognized upon sale at the
venues. Revenue collected from advanced ticket sales and expense paid prior to the event is booked as an asset or liability to
be settled after the production. 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Basic and Diluted Earnings (Loss) per Share The Company reports earnings (loss) per share
in accordance with ASC 26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basic and diluted income (loss) per share for years ended 2015 and 2014 was:
Year Ended December 31, 2015 2014
Net loss per share: Basic $ (0.02 ) $ (0.01 )
Net loss per share: Diluted $ (0.02 ) $ (0.01 ) Estimates and Assumptions 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 Concentration of Credit Risk 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 Cash and Cash Equivalents For the purposes of the statement of cash flows,
the Company considers all highly liquid investments with original maturity of three months or less to be cash equivalents. Accounts Receivable and Credit Policies Trade accounts receivable consist of amounts
due the Company from rental of the venue and payment for services provided by the Company. Accounts receivable are uncollateralized
customer obligations due under normal trade terms requiring payment within 30 days of date of the invoice. The Company provides
for allowance for doubtful accounts which are amounts that the Company believes are not collectible through historic experience
and the status of the accounts receivable. As of December 31, 2015 and 2014, the Company did not provide an allowance for doubtful
accounts after reviewing their accounts receivable. Inventory Inventory consists of alcoholic beverages that
are sold at venues put on by the Company. The Company accounts for the inventory on a first-in first-out basis and completes physical
inventories on a monthly basis to reconcile any variances. Obsolete inventory, if any, is charged off at the end of each month P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The Company evaluates its property,
equipment and intangible assets for impairment periodically or whenever events or circumstances indicate that their carrying amount
may not be recoverable. If an impairment indicator exists, the Company compares the expected future undiscounted cash flows against
the carrying amount of an asset. If the sum of the estimated undiscounted cash flows is less than the carrying amount of the asset,
the Company would record an impairment loss for the difference between the estimated fair value and the carrying amount of the
asset. Goodwill and other indefinite intangibles Goodwill and other intangibles with
indefinite lives are not amortized but are reviewed for impairment at least annually or more frequently if an event or
circumstance indicates that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 The Company evaluated goodwill for impairment as of
December 31, 2014 and determined to fully impair the asset resulting in an impairment charge of $238,674 to operating
expenses. There was no goodwill impairment recognized in 2015. Derivative Liabilitie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Recent Accounting Pronouncements The Company does not expect the adoption of
recently issued accounting pronouncements to have a significant impact on our results of operations, financial position or cash
flow.</t>
  </si>
  <si>
    <t>GOING CONCERN CONSIDERATIONS</t>
  </si>
  <si>
    <t>NOTE 3 - GOING CONCERN CONSIDERATIONS</t>
  </si>
  <si>
    <t>As shown in the accompanying financial statements,
the Company has a working capital deficit of $4,165,103 as of December 31, 2015. As of December 31, 2015, the Company
reported an accumulated deficit of $9,679,932. The Company's ability to generate continue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FAIR VALUE MEASUREMENTS</t>
  </si>
  <si>
    <t>NOTE 4 - FAIR VALUE MEASUREMENTS</t>
  </si>
  <si>
    <t xml:space="preserve">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December 31, 2015
and 2014.
Recurring Fair Value Measures Level 1 Level 2 Level 3 Total
LIABILITIES:
Derivative liabilities as of December 31, 2015 $ - $ - $ 1,005,429 $ 1,005,429
Derivative liabilities as of December 31, 2014 $ - $ - $ 1,437,676 $ 1,437,676 </t>
  </si>
  <si>
    <t>FIXED AND INTANGIBLE ASSETS</t>
  </si>
  <si>
    <t>NOTE 5 - FIXED AND INTANGIBLE ASSETS</t>
  </si>
  <si>
    <t>Fixed assets consisted of the following as
of December 31, 2015 and 2014:
2015 2014
Computer and Equipment (4 year life) 520,560 218,734
Furniture and Fixture (4 year life) 5,185 5,185
Software 16,000 16,000
541,745 239,919
Accumulated Depreciation (140,223 ) (72,774 )
Net property and equipment 401,522 167,145 Depreciation expense for the years ended December
31, 2015 and 2014 was $67,449 and $39,160, respectively. During the year ended December 31, 2015 and
2014, $301,826 and $78,653, respectively were paid for purchase of fixed assets. Intangible assets consisted of the following
as of December 31, 2015 and 2014:
2015 2014
Austin Market (10 year life) 27,475 27,475
Dallas Market (10 year life) 335,511 335,511
San Antonio Market (10 year life) 30,000 30,000
Other 3,350 3,350
Total Intangible Assets 396,336 396,336
Accumulated Amortization (140,856 ) (101,560 )
Net Intangible Assets 255,480 294,776 Amortization expense for the years ended December
31, 2015 and 2014 was $39,296 and $39,296, respectively.</t>
  </si>
  <si>
    <t>DERIVATIVE INSTRUMENTS</t>
  </si>
  <si>
    <t>NOTE 6 - DERIVATIVE INSTRUMENTS</t>
  </si>
  <si>
    <t xml:space="preserve">During 2011, the Company issued debt instruments
that were convertible into common stock at price equal to 70% of the average closing price of the Company's common stock.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 On the date of issuance, the conversion options
and warrants were not readily convertible to cash and therefore qualified for equity classification. In January of 2012, the options
became convertible into cash and therefore the fair value of the conversion options and other share settle-able instruments were
reclassified from additional-paid in capital to derivative liabilities. During 2012, the Company issued additional
convertible notes and warrants. The conversion options and warrants were classified as derivative liabilities at their fair value
on the date of issuance. During the year ended December 31, 2014, the
gain on the change in fair value was of $135,098. During the year ended December 31, 2014, $575,040 of the derivative liability
was reclassified to equity. The reclassification to equity consisted of $142,242 of derivative liability being for debt being converted
to common stock and $432,798 of derivative liability being converted due to 9,401,120 cashless warrants being converted to common
stock. For the year ended December 31, 2014 the Company
uses the Black Scholes Option Pricing Model to value its option based derivatives based upon the following assumptions: dividend
yield of -0-%, volatility of 127%-250%, risk free rates from 0.14%-0.26% and an expected term equal to the remaining terms of the
notes or warrants. During the year ended December 31, 2015, the
gain on the change in fair value was of $432,247. For the year ended December 31, 2015 the Company
uses the Black Scholes Option Pricing Model to value its option based derivatives based upon the following assumptions: dividend
yield of -0-%, volatility of 208%, risk free rates from 0.65% and an expected term equal to the remaining terms of the notes or
warrants. The following table summarizes the changes
in the derivative liabilities during the year ended December 31, 2014 and 2015:
Ending balance as of December 31, 2013 $ 2,147,814
Reclassification of derivative liability to equity (575,040 )
Gain in fair value of derivative liability (135,098 )
Ending balance as of December 31, 2014 $ 1,437,676
Gain on fair value of derivative liability (432,247 )
Ending balance as of December 31, 2015 $ 1,005,429 </t>
  </si>
  <si>
    <t>NOTE PAYABLE</t>
  </si>
  <si>
    <t>NOTE 7 - NOTE PAYABLE</t>
  </si>
  <si>
    <t>On May 28, 2014 the Company issued 3,000,000
shares of common stock to retire a note of $300,000. The shares were valued at market price on the respective date of issuance
and the fair value of the shares was determined to be $150,000. The Company recorded a $150,000 gain on debt settlement for the
year ended December 31, 2014. As part this agreement the Company paid $10 to the note holder for the forgiveness of a $40,000 note
and the company recorded a $40,000 gain on debt forgiveness On August 31, 2015 the Company issued a note
to an individual for $55,000 from which the Company received $50,000 in cash. The $5,000 difference between the debt principal
amount and cash received is recorded as original issuance discount. The note matures on November 15, 2015. The Company amortized
the $5,000 original issuance discount during the year ended December 31, 2015. As of December 31, 2015 the note was paid in full. On September 1, 2015 the Company issued a
note payable for $301,826 which matures on September 1, 2018. The note bears an interest rate of 5% per annum and is secured by
the fixtures and equipment of the Company and guaranteed by the principals of the Company. Effective October 1 2015, the Company
will make 36 monthly payments of $9,055.91, which includes principal and interest is payable to the note holder. The Company must
maintain a debt coverage ratio of 1:25 to 1 on a trailing four quarter basis. The debt coverage ratio is defined as the net income
of the Company less any gains or losses of derivatives divided by the principal and interest payments made or to be made during
the period being measured. As of December 31, 2015, the Company is not in compliance with the debt coverage ratio requirement.
When the note becomes in default, the interest rate will increase to the lesser of 18% per annum or the maximum rate permitted
by law. During the year ended December 31, 2015, the Company made $36,224 payment under the note payment, including $32,493 principal
and $3,731 interest. As of December 31, 2015 the balance due on the note was $269,333, which was presented as short term
notes payable on the face of balance sheets due to the Company is not in compliance with debt covenant. Lease Obligation On July 2, 2014 Stereo Live a subsidiary of
the Company entered into credit line facility and three equipment leases. The terms of the credit facilities and leases are as
follows:
· A $50,000 loan that is paid back to the lender at the rate of $273.81 per business day for 252 days for total payment of $69,000.12 including the $50,000 in principal and $19,000.12 in total interest;
· An equipment lease of $32,799.75 payable over 48 months at $1,024.47 per month for total payment of $49,174.56 including the principal amount of $32,799.75 and interest of $16,374.81;
· An equipment lease of $58,942 payable over 48 months at $1,780.05 per month for total payment of $85,442.40 including the principal amount of $58,942 and interest of $26,500.40;
· An equipment lease of $32,250 payable over 44 months at $1,092.23 per month for total payments of $48,058.12 including the principal amount of $32,250 and interest of $15,808.12. The Company has accounted for the above transaction
under ASC 640 - 30 "Capital Leases". During the year ended December 31, 2014, $50,000 was recorded as advances from working
capital loan and $123,992 was recorded as purchase of fixed assets through loans. Also the Company has made payment of $37,412
toward the principal balance during the year ended December 31, 2014. As of December 31, 2014, the balance due on the leases was
$136,580 with $61,946 is recorded as short term debt and the remaining balance of $74,634 is recorded as long term debt. During
the year ended December 31, 2015, the Company has made payments of $57,591 toward the principal balance. As of December 31, 2015,
the balance due on the leases was $78,989 with $31,731 is recorded as short term debt and the remaining balance of $47,258 is
recorded as long term debt. The note and the leases are personally guaranteed
by principals of the Company.</t>
  </si>
  <si>
    <t>CONVERTIBLE DEBENTURES</t>
  </si>
  <si>
    <t>NOTE 8 - CONVERTIBLE DEBENTURES</t>
  </si>
  <si>
    <t>On September 12, 2012 the Company issued $500,000
of convertible debentures maturing on September 11, 2015. The Debentures accrue interest at 5% per annum with a default rate of
12% per annum. The Debentures are convertible into common stock of the Company at 50% of the average closing price of the 20-day
trading price ending prior to the date of conversion into the Company common stock. As discussed in note 4, the Company determined
that the embedded conversion options in these notes qualify for liability classification and must be recorded at fair value. The
fair value of the conversion options resulted in a full discount to the note of $500,000. On January 28, 2014, the Company issued
3,086,029 shares of common stock in exchange for the conversion of $78,740 of convertible debt that was originally issued in 2012
(see Note 9). During the year ended December 31, 2014, $181,409 of the discount was amortized to interest expense. As of December
31, 2014, the balance due on the note was $319,563 net of unamortized discount of $101,697. On December 28, 2015, the Company entered into
a debenture amendment and extension agreement with the convertible debt holder, pursuant to which the maturity date was extended
to December 31, 2016 and the $110,127 accrued interest as of that date was added to principal balance. The Company evaluated the modification of the
term of the note under generally accepted accounting principles for troubled debt restructurings by debtors and for debt modifications
and extinguishments. The Company determined that the transaction should not be accounted for as an extinguishment, and no gain
or loss should be recognized as the convertible debt is considered to be derivative under ASC 815-15. During the year ended December 31, 2015, $101,697
of the discount was amortized to interest expense. As of December 31, 2015, the balance due on the note was $531,287 net of unamortized
discount of $0.</t>
  </si>
  <si>
    <t>COMMON STOCK</t>
  </si>
  <si>
    <t>NOTE 9 - COMMON STOCK</t>
  </si>
  <si>
    <t>On January 15, 2014 the Company issued 1,949,287
shares of common stock in exchange for 9,401,120 warrants, which were issued in 2011. The conversion of the warrants was a cashless
conversion On January 28, 2014, the Company issued 3,086,029
shares of common stock in exchange for a value of $78,740 of convertible debt that was issued in 2012. On May 28, 2014 the Company issued 3,000,000
shares of common stock in exchange for the cancellation of a $300,000 note (see Note 7). On May 27, 2015 an officer and director of
the Company converted $159,000 in accrued compensation and $24,560 in advances into 16,427,403 shares of common stock and a director
of the Company converted $22,500 in advances and $174,315 in accrued compensation into 17,613,656 shares of common stock. On June 19, 2015 the Company amended its articles
of incorporation to increase the authorized shares of common stock from 100,000,000 to 500,000,000.</t>
  </si>
  <si>
    <t>WARRANTS</t>
  </si>
  <si>
    <t>NOTE 10 - WARRANTS</t>
  </si>
  <si>
    <t xml:space="preserve">In conjunction with the issuance of debentures
described in Note 8, on September 12, 2012, the Company issued warrants entitling the holder to purchase up to 25,000,000 shares
of the Company common stock at 50% of the average closing price of the 20-day period ending one day prior to exercising the Warrants.
The warrant holder may exercise the warrants on or before December 31, 2015. On January 15, 2014 the Company issued 1,949,287
shares of common stock in exchange for the cashless exercise of 9,401,120 warrants, which were originally issued in 2011. On December 31, 2015, the maturity date of
the warrants was extended to December 31, 2016. The following table consists of the warrant
activity for the years ended December 31, 2015 and 2014 including the number exercised and weighted price of their conversion to
common stock:
Options Weighted Average Exercise Price Weighted Average Remaining Contract Life Number of Options Exercisable Intrinsic Value
Outstanding at Year Ended December 31, 2013 34,401,120 0.02 1.73 34,401,120 560,723
Granted -- -- -- -- --
Exercised (9,401,120 ) 0.03 -- (9,401,120 ) --
Forfeited or cancelled -- -- -- --- --
Outstanding at Year Ended December 31, 2014 25,000,000 0.01 1.00 25,000,000 490,688
Granted -- -- -- -- --
Exercised -- -- -- -- --
Forfeited or cancelled -- -- -- -- --
Outstanding as of Year Ended December 31, 2015 25,000,000 0.002 1.00 25,000,000 57,500 </t>
  </si>
  <si>
    <t>INCOME TAX</t>
  </si>
  <si>
    <t>NOTE 11 - INCOME TAX</t>
  </si>
  <si>
    <t>At December 31, 2015 and 2014, the Company
had a federal net operating loss carry forward of approximately $3,367,300 and $1,388,842, respectively, which expires in varying
amounts between 2032 and 2034. Components of net deferred tax assets, including
a valuation allowance, are as follows at December 31:
2015 2014
Deferred tax assets:
Net operating loss carry forward $ 3,367,300 $ 1,388,842
Total deferred tax assets 1,144,882 472,206
Less: Valuation Allowance (1,144,882 ) (472,206 )
Net Deferred Tax Assets $ -- $ -- The valuation allowance for deferred tax assets
as of December 31, 2015 and 2014 was $1,144,882 and $472,206,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5 and 2014, accordingly, recorded a full valuation
allowance.</t>
  </si>
  <si>
    <t>RELATED PARTY TRANSACTIONS</t>
  </si>
  <si>
    <t>NOTE 12 - RELATED PARTY TRANSACTIONS</t>
  </si>
  <si>
    <t>As of December 31, 2015 and 2014, there were
total advances owed to related parties of $1,190 and $47,060 respectively and accrued salary of $170,685 and $375,000, respectively. During the years ended December 31, 2015 and
2014, advance from related parties were $50,000 and $24,560, respectively. During the year ended December 31, 2015, the Company
also made $48,810 repayments towards the advances. On May 27, 2015 an officer and director of
the Company converted $159,000 in accrued compensation and $24,560 in advances into 16,427,403 shares of common stock and a director
of the Company converted $22,500 in advances and $174,315 in accrued compensation into 17,613,656 shares of common stock.</t>
  </si>
  <si>
    <t>ACQUISITIONS</t>
  </si>
  <si>
    <t>NOTE 13 - ACQUISITIONS</t>
  </si>
  <si>
    <t>On September 13, 2012 the Company purchased
from two individuals Full Access, a promotions and production business in the Dallas, Texas market. Under terms of the agreement
the Company paid the individuals $300,000 cash plus issued 1,000,000 shares of common stock with a value of $290,000 for a total
purchase price of $590,000. The Company transaction was accounted for as a business combination under ASC 805 using the Acquisition
Method. The fair values of the assets acquired are as follows:
Indemnification Asset 135,104
In Place Contracts $ 15,815
Customer and Vendor Database 335,511
Goodwill 238,674
Payable (135,104 )
Total $ 590,000 As part of the terms of the purchase of Full
Access, the Company entered into a three-year employment agreement with one of the sellers. The Company agreed to pay the individual
$30,000 per year in salary plus 20% of the net profit from events produced and promoted in the Dallas market. The Company will
pay a bonus for each calendar quarter of $3,750 provided the Dallas Market exceeds a profit of $37,500. The Company also entered into a two-year advisory
consulting agreement with the second seller. Under the terms of the consulting agreement, the Company agreed to pay 10% of the
net received from events produced and promoted in the Dallas market. During July 2013, a vendor contacted the Company
claiming amounts owed of $127,413, which were accrued prior to the Company's purchase of Full Access. The Company has an ongoing
relationship with this vendor and had gross receivables outstanding of $162,954 as of December 31, 2013. The Company paid the vendor
on behalf of Full Access, resulting in a receivable of 35,541 from the vendor as of December 31, 2013. On December 12, 2013 we received a default
judgment in the District Court of Dallas Texas against a seller of the Dallas market (Full Access) to NightCulture for $135,103.68
plus legal fees of $7,000. The judgment is the result of a suit filed to collect liability not disclosed by the seller at the time
of purchase of the Dallas market. As of December 31, 2014 the Company elected
to fully impair the goodwill of the Dallas market and took an impairment loss of $238,674due to the drop of revenue and cash flow
for the year ended December 31, 2014 compared to the same period in 2013.</t>
  </si>
  <si>
    <t>INDEMINIFICATION ASSETS</t>
  </si>
  <si>
    <t>NOTE 14 - INDEMINIFICATION ASSETS</t>
  </si>
  <si>
    <t>On December 12, 2013 we received a default
judgment in the District Court of Dallas Texas against a seller of the Dallas market (Full Access) for $135,104 plus legal fees
of $7,000. The judgment is the result of a suit filed to collect a liability not disclosed by the seller at the time of purchase
of the Dallas market. Subsequent to the discovery of this liability NightCulture has paid the creditor on behalf of the market
seller and is reducing the indemnification asset by the amount earned each quarter by the seller per the sales contract. As of
December 31, 2013, the outstanding indemnification asset was $76,921. During the year ended December 31, 2014 the Company wrote
off the indemnification asset of $76,921 due to uncertainty of collectability.</t>
  </si>
  <si>
    <t>COMMITMENTS AND CONTINGENCIES</t>
  </si>
  <si>
    <t>NOTE 15 - COMMITMENTS AND CONTINGENCIES</t>
  </si>
  <si>
    <t>On July 26, 2012, the Company entered into
a five-year lease for its properties. Future minimum lease payments under the non-cancellable operating lease are; $348,000 for
2016, and $319,000 for 2017.</t>
  </si>
  <si>
    <t>LITIGATION</t>
  </si>
  <si>
    <t>NOTE 16 - LITIGATION</t>
  </si>
  <si>
    <t>On
October 21, 2014 a civil case # 2014-56915 was entered in the District Court in Harris County, Texas against Stereo Live. The
complaint claims an individual served liquor by the staff of Stereo Live was involved in accident causing damages to the plaintiff
who is seeking damages between $200,000 and $1,000,000. At the date of the incident, Stereo Live had enforce an insurance policy
coving this incident with aggregate coverage of $2,000,000 and individual coverage up to $1,000,000 for such occurrence. The insurance
company is defending the suit under the terms of the policy so the Company has not incurred or accrued any liability as it believes
it is fully covered under the insurance policy. On January 29, 2016 the case was settled with no cost to the Company.</t>
  </si>
  <si>
    <t>SUBSEQUENT EVENTS</t>
  </si>
  <si>
    <t>NOTE 17 - SUBSEQUENT EVENTS</t>
  </si>
  <si>
    <t>On March 1, 2016 a subsidiary of the Company
(Stereo Live) sign a five year lease for a 14,000 square foot venue at 2711 Storey Dallas, TX. Under the terms of the lease the
monthly cost including rent, taxes and insurance is approximately $14,600 per month. The lease is guaranteed by the officers and
director for the first two years of the lease. The Company has a one year option to purchase the building. On February 25, 2016 the Company's subsidiary,
Stereo Live, opened a $200,000 Merchant loan with American Express. Under the terms of the loan Stereo Live paid an 8% loan fee
and will repay the note at the rate of $18,000 per month for 12 months for a total repayments of $216,000.</t>
  </si>
  <si>
    <t>SUMMARY OF SIGNIFICANT ACCOUNTING POLICIES (Policies)</t>
  </si>
  <si>
    <t>Summary Of Significant Accounting Policies Policies</t>
  </si>
  <si>
    <t>Basis of Presentation</t>
  </si>
  <si>
    <t>The accompanying audited financial statement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years presented have been reflected herein.</t>
  </si>
  <si>
    <t>Principles of Consolidation</t>
  </si>
  <si>
    <t>The consolidated financial statements of the
Company include the Company and its wholly-owned Nightculture Inc (Texas) and Stereo Live, Inc. All material intercompany balances
and transactions have been elimina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venue Recognition</t>
  </si>
  <si>
    <t>Revenues are earned through the promotion and production
of musical events and the sale of beverages at some of the venues. Revenue from the promotion and production of an event is recognized
after the performance occurs upon settlement of the event. Beverage sales revenue is recognized upon sale at the venues. Revenue
collected from advanced ticket sales and expense paid prior to the event is booked as an asset or liability to be settled after
the production.</t>
  </si>
  <si>
    <t>Stock-Based Compensation</t>
  </si>
  <si>
    <t>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Basic and Diluted Earnings (Loss) per Share</t>
  </si>
  <si>
    <t>The Company reports earnings (loss) per share
in accordance with ASC 26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basic and diluted income (loss) per share for years ended 2015 and 2014 was:
Year Ended December 31, 2015 2014
Net loss per share: Basic $ (0.02 ) $ (0.01 )
Net loss per share: Diluted $ (0.02 ) $ (0.01 )</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Cash and Cash Equivalents</t>
  </si>
  <si>
    <t>For the purposes of the statement of cash flows,
the Company considers all highly liquid investments with original maturity of three months or less to be cash equivalents.</t>
  </si>
  <si>
    <t>Accounts Receivable and Credit Policies</t>
  </si>
  <si>
    <t>Trade accounts receivable consist of amounts
due the Company from rental of the venue and payment for services provided by the Company. Accounts receivable are uncollateralized
customer obligations due under normal trade terms requiring payment within 30 days of date of the invoice. The Company provides
for allowance for doubtful accounts which are amounts that the Company believes are not collectible through historic experience
and the status of the accounts receivable. As of December 31, 2015 and 2014, the Company did not provide an allowance for doubtful
accounts after reviewing their accounts receivable.</t>
  </si>
  <si>
    <t>Inventory consists of alcoholic beverages that
are sold at venues put on by the Company. The Company accounts for the inventory on a first-in first-out basis and completes physical
inventories on a monthly basis to reconcile any variances. Obsolete inventory, if any, is charged off at the end of each month</t>
  </si>
  <si>
    <t>Property, Equipment and Intangible Assets</t>
  </si>
  <si>
    <t>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The Company evaluates its property,
equipment and intangible assets for impairment periodically or whenever events or circumstances indicate that their carrying amount
may not be recoverable. If an impairment indicator exists, the Company compares the expected future undiscounted cash flows against
the carrying amount of an asset. If the sum of the estimated undiscounted cash flows is less than the carrying amount of the asset,
the Company would record an impairment loss for the difference between the estimated fair value and the carrying amount of the
asset.</t>
  </si>
  <si>
    <t>Goodwill and other indefinite intangibles</t>
  </si>
  <si>
    <t>Goodwill and other intangibles with indefinite
lives are not amortized but are reviewed for impairment at least annually or more frequently if an event or circumstance indicates
that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 The Company evaluated goodwill for impairment as of December 31, 2014 and determined to fully impair the
asset resulting in an impairment charge of $238,674 to operating expenses. There was no goodwill impairment recognized in 2015.</t>
  </si>
  <si>
    <t>Derivative Liabilitie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Recent Accounting Pronouncements</t>
  </si>
  <si>
    <t>The Company does not expect the adoption of
recently issued accounting pronouncements to have a significant impact on our results of operations, financial position or cash
flow.</t>
  </si>
  <si>
    <t>SUMMARY OF SIGNIFICANT ACCOUNTING POLICIES (Tables)</t>
  </si>
  <si>
    <t>Summary Of Significant Accounting Policies Tables</t>
  </si>
  <si>
    <t>Basic and diluted income(loss) per share</t>
  </si>
  <si>
    <t>The basic and diluted income (loss) per share
for years ended 2015 and 2014 was:
Year Ended December 31, 2015 2014
Net loss per share: Basic $ (0.02 ) $ (0.01 )
Net loss per share: Diluted $ (0.02 ) $ (0.01 )</t>
  </si>
  <si>
    <t>FAIR VALUE MEASUREMENTS (Tables)</t>
  </si>
  <si>
    <t>Fair Value Measurements Tables</t>
  </si>
  <si>
    <t>Company's financial assets and liabilities at fair value</t>
  </si>
  <si>
    <t xml:space="preserve">The following table sets forth by level within
the fair value hierarchy the Company's financial assets and liabilities that were accounted for at fair value as December 31, 2015
and 2014.
Recurring Fair Value Measures Level 1 Level 2 Level 3 Total
LIABILITIES:
Derivative liabilities as of December 31, 2015 $ - $ - $ 1,005,429 $ 1,005,429
Derivative liabilities as of December 31, 2014 $ - $ - $ 1,437,676 $ 1,437,676 </t>
  </si>
  <si>
    <t>FIXED AND INTANGIBLE ASSETS (Tables)</t>
  </si>
  <si>
    <t>Fixed And Intangible Assets Tables</t>
  </si>
  <si>
    <t>Fixed assets consisted of the following</t>
  </si>
  <si>
    <t xml:space="preserve">Fixed assets consisted of the following as
of December 31, 2015 and 2014:
2015 2014
Computer and Equipment (4 year life) 520,560 218,734
Furniture and Fixture (4 year life) 5,185 5,185
Software 16,000 16,000
541,745 239,919
Accumulated Depreciation (140,223 ) (72,774 )
Net property and equipment 401,522 167,145 </t>
  </si>
  <si>
    <t>Intangible assets consisted of the following</t>
  </si>
  <si>
    <t xml:space="preserve">Intangible assets consisted of the following
as of December 31, 2015 and 2014:
2015 2014
Austin Market (10 year life) 27,475 27,475
Dallas Market (10 year life) 335,511 335,511
San Antonio Market (10 year life) 30,000 30,000
Other 3,350 3,350
Total Intangible Assets 396,336 396,336
Accumulated Amortization (140,856 ) (101,560 )
Net Intangible Assets 255,480 294,776 </t>
  </si>
  <si>
    <t>DERIVATIVE INSTRUMENTS (Tables)</t>
  </si>
  <si>
    <t>Derivative Instruments Tables</t>
  </si>
  <si>
    <t>Summarizes the changes in the derivative liabilities</t>
  </si>
  <si>
    <t xml:space="preserve">The following table summarizes the changes
in the derivative liabilities during the year ended December 31, 2014 and 2015:
Ending balance as of December 31, 2013 $ 2,147,814
Reclassification of derivative liability to equity (575,040 )
Gain in fair value of derivative liability (135,098 )
Ending balance as of December 31, 2014 $ 1,437,676
Gain on fair value of derivative liability (432,247 )
Ending balance as of December 31, 2015 $ 1,005,429 </t>
  </si>
  <si>
    <t>WARRANTS (Tables)</t>
  </si>
  <si>
    <t>Warrants Tables</t>
  </si>
  <si>
    <t>Summary of warrants</t>
  </si>
  <si>
    <t xml:space="preserve">Options Weighted Average Exercise Price Weighted Average Remaining Contract Life Number of Options Exercisable Intrinsic Value
Outstanding at Year Ended December 31, 2013 34,401,120 0.02 1.73 34,401,120 560,723
Granted -- -- -- -- --
Exercised (9,401,120 ) 0.03 -- (9,401,120 ) --
Forfeited or cancelled -- -- -- --- --
Outstanding at Year Ended December 31, 2014 25,000,000 0.01 1.00 25,000,000 490,688
Granted -- -- -- -- --
Exercised -- -- -- -- --
Forfeited or cancelled -- -- -- -- --
Outstanding as of Year Ended December 31, 2015 25,000,000 0.002 1.00 25,000,000 57,500 </t>
  </si>
  <si>
    <t>INCOME TAX (Tables)</t>
  </si>
  <si>
    <t>Income Tax Tables</t>
  </si>
  <si>
    <t>Components of net deferred tax assets, including a valuation allowance</t>
  </si>
  <si>
    <t xml:space="preserve">Components of net deferred tax assets, including
a valuation allowance, are as follows at December 31:
2015 2014
Deferred tax assets:
Net operating loss carry forward $ 3,367,300 $ 1,388,842
Total deferred tax assets 1,144,882 472,206
Less: Valuation Allowance (1,144,882 ) (472,206 )
Net Deferred Tax Assets $ -- $ -- </t>
  </si>
  <si>
    <t>ACQUISITIONS (Tables)</t>
  </si>
  <si>
    <t>Acquisitions Tables</t>
  </si>
  <si>
    <t>Fair value of the assets acquired</t>
  </si>
  <si>
    <t xml:space="preserve">The fair values of the assets acquired are
as follows:
Indemnification Asset 135,104
In Place Contracts $ 15,815
Customer and Vendor Database 335,511
Goodwill 238,674
Payable (135,104 )
Total $ 590,000 </t>
  </si>
  <si>
    <t>ORGANIZATION (Details Narrative)</t>
  </si>
  <si>
    <t>Organization Details Narrative</t>
  </si>
  <si>
    <t>Incorporation date</t>
  </si>
  <si>
    <t>Oct. 6,
		1998</t>
  </si>
  <si>
    <t>Incorporation state</t>
  </si>
  <si>
    <t>State of Oklahoma</t>
  </si>
  <si>
    <t>SUMMARY OF SIGNIFICANT ACCOUNTING POLICIES (Details) - $ / shares</t>
  </si>
  <si>
    <t>Summary Of Significant Accounting Policies Details</t>
  </si>
  <si>
    <t>Net loss per share: Basic</t>
  </si>
  <si>
    <t>Net loss per share: Diluted</t>
  </si>
  <si>
    <t>SUMMARY OF SIGNIFICANT ACCOUNTING POLICIES (Details Narrative)</t>
  </si>
  <si>
    <t>Dec. 31, 2014USD ($)</t>
  </si>
  <si>
    <t>Summary Of Significant Accounting Policies Details Narrative</t>
  </si>
  <si>
    <t>Impairment charges</t>
  </si>
  <si>
    <t>GOING CONCERN CONSIDERATIONS (Details Narrative) - USD ($)</t>
  </si>
  <si>
    <t>Going Concern Considerations Details Narrative</t>
  </si>
  <si>
    <t>Working capital deficit</t>
  </si>
  <si>
    <t>FAIR VALUE MEASUREMENTS (Details) - USD ($)</t>
  </si>
  <si>
    <t>Dec. 31, 2013</t>
  </si>
  <si>
    <t>LIABILITIES:</t>
  </si>
  <si>
    <t>Derivative liability</t>
  </si>
  <si>
    <t>Recurring Fair Value Measures [Member] | Level 1 [Member]</t>
  </si>
  <si>
    <t>Recurring Fair Value Measures [Member] | Level 2 [Member]</t>
  </si>
  <si>
    <t>Recurring Fair Value Measures [Member] | Level 3 [Member]</t>
  </si>
  <si>
    <t>FIXED AND INTANGIBLE ASSETS (Details) - USD ($)</t>
  </si>
  <si>
    <t>Fixed assets</t>
  </si>
  <si>
    <t>Accumulated Depreciation</t>
  </si>
  <si>
    <t>Net property and equipment</t>
  </si>
  <si>
    <t>Computer and Equipment [Member]</t>
  </si>
  <si>
    <t>Property Plant And Equipment Useful Life</t>
  </si>
  <si>
    <t>4 years</t>
  </si>
  <si>
    <t>Furniture and Fixture [Member]</t>
  </si>
  <si>
    <t>Software [Member]</t>
  </si>
  <si>
    <t>FIXED AND INTANGIBLE ASSETS (Details 1) - USD ($)</t>
  </si>
  <si>
    <t>Gross Total</t>
  </si>
  <si>
    <t>Accumulated Amortization</t>
  </si>
  <si>
    <t>Net Intangible Assets</t>
  </si>
  <si>
    <t>Austin Market [Member]</t>
  </si>
  <si>
    <t>Estimated useful life of Intangible Assets</t>
  </si>
  <si>
    <t>10 years</t>
  </si>
  <si>
    <t>Dallas Market [Member]</t>
  </si>
  <si>
    <t>San Antonio Market [Member]</t>
  </si>
  <si>
    <t>Other [Member]</t>
  </si>
  <si>
    <t>FIXED AND INTANGIBLE ASSETS (Details Narrative) - USD ($)</t>
  </si>
  <si>
    <t>Fixed And Intangible Assets Details Narrative</t>
  </si>
  <si>
    <t>Depreciation expense</t>
  </si>
  <si>
    <t>Purchase of fixed assets</t>
  </si>
  <si>
    <t>Amortization expense</t>
  </si>
  <si>
    <t>DERIVATIVE INSTRUMENTS (Details) - USD ($)</t>
  </si>
  <si>
    <t>Derivative Instruments Details</t>
  </si>
  <si>
    <t>Beginning Balance</t>
  </si>
  <si>
    <t>Reclassification of derivative liability to equity</t>
  </si>
  <si>
    <t>Gain in fair value of derivative liability</t>
  </si>
  <si>
    <t>Ending balance</t>
  </si>
  <si>
    <t>DERIVATIVE INSTRUMENTS (Details Narrative) - USD ($)</t>
  </si>
  <si>
    <t>Derivative Instruments Details Narrative</t>
  </si>
  <si>
    <t>Gain on change in fair value</t>
  </si>
  <si>
    <t>Derivative liability for debt converted to common stock</t>
  </si>
  <si>
    <t>Derivative liability converted due to common stock</t>
  </si>
  <si>
    <t>Cashless warrants converted to common stock</t>
  </si>
  <si>
    <t>Dividend yield</t>
  </si>
  <si>
    <t>0.00%</t>
  </si>
  <si>
    <t>Volatility rate minimum</t>
  </si>
  <si>
    <t>127.00%</t>
  </si>
  <si>
    <t>Volatility rate maximum</t>
  </si>
  <si>
    <t>250.00%</t>
  </si>
  <si>
    <t>Risk free rate minimum</t>
  </si>
  <si>
    <t>0.14%</t>
  </si>
  <si>
    <t>Risk free rate maximum</t>
  </si>
  <si>
    <t>0.26%</t>
  </si>
  <si>
    <t>Volatility</t>
  </si>
  <si>
    <t>208.00%</t>
  </si>
  <si>
    <t>Risk free rate</t>
  </si>
  <si>
    <t>0.65%</t>
  </si>
  <si>
    <t>NOTE PAYABLE (Details Narrative) - USD ($)</t>
  </si>
  <si>
    <t>Note Payable Details Narrative</t>
  </si>
  <si>
    <t>Original issuance discount</t>
  </si>
  <si>
    <t>(Gain) loss on settlement of debt</t>
  </si>
  <si>
    <t>Payment under the note payment</t>
  </si>
  <si>
    <t>Principal amount</t>
  </si>
  <si>
    <t>Interest</t>
  </si>
  <si>
    <t>Short term note payable</t>
  </si>
  <si>
    <t>Borrowing on debt</t>
  </si>
  <si>
    <t>Balance due on leases</t>
  </si>
  <si>
    <t>Long term debt</t>
  </si>
  <si>
    <t>CONVERTIBLE DEBENTURES (Details Narrative)</t>
  </si>
  <si>
    <t>Dec. 31, 2015USD ($)</t>
  </si>
  <si>
    <t>Convertible Debentures Details Narrative</t>
  </si>
  <si>
    <t>Discount amortized to interest expense</t>
  </si>
  <si>
    <t>Convertible note amount outstanding</t>
  </si>
  <si>
    <t>Convertable note unamortized discount</t>
  </si>
  <si>
    <t>WARRANTS (Details) - USD ($)</t>
  </si>
  <si>
    <t>Options</t>
  </si>
  <si>
    <t>Granted</t>
  </si>
  <si>
    <t>Exercised</t>
  </si>
  <si>
    <t>Forfeited or Cancelled</t>
  </si>
  <si>
    <t>Ending Balance</t>
  </si>
  <si>
    <t>Weighted Average Exercise Price</t>
  </si>
  <si>
    <t>Weighted Average Remaining Contract Life</t>
  </si>
  <si>
    <t>1 year</t>
  </si>
  <si>
    <t>1 year 8 months 23 days</t>
  </si>
  <si>
    <t>Number of Options Exercisable</t>
  </si>
  <si>
    <t>Intrinsic Value</t>
  </si>
  <si>
    <t>INCOME TAX (Details) - USD ($)</t>
  </si>
  <si>
    <t>Deferred tax assets:</t>
  </si>
  <si>
    <t>Net operating loss carryforward</t>
  </si>
  <si>
    <t>Total deferred tax assets</t>
  </si>
  <si>
    <t>Less: Valuation Allowance</t>
  </si>
  <si>
    <t>Net Deferred Tax Assets</t>
  </si>
  <si>
    <t>INCOME TAX (Details Narrative) - USD ($)</t>
  </si>
  <si>
    <t>Income Tax Details Narrative</t>
  </si>
  <si>
    <t>Operating loss carryforward</t>
  </si>
  <si>
    <t>Operating loss carryforward expiration dates</t>
  </si>
  <si>
    <t>Between 2032 and 2034</t>
  </si>
  <si>
    <t>Valuation allowance for deferred tax assets</t>
  </si>
  <si>
    <t>RELATED PARTY TRANSACTIONS (Details Narrative) - USD ($)</t>
  </si>
  <si>
    <t>Related Party Transactions Details Narrative</t>
  </si>
  <si>
    <t>Advances owed to related parties</t>
  </si>
  <si>
    <t>Accrued salary</t>
  </si>
  <si>
    <t>ACQUISITIONS (Details)</t>
  </si>
  <si>
    <t>Acquisitions Details</t>
  </si>
  <si>
    <t>Indemnification Asset</t>
  </si>
  <si>
    <t>In Place Contracts</t>
  </si>
  <si>
    <t>Customer and Vendor Database</t>
  </si>
  <si>
    <t>Goodwill</t>
  </si>
  <si>
    <t>Payable</t>
  </si>
  <si>
    <t>ACQUISITIONS (Details Narrative)</t>
  </si>
  <si>
    <t>Acquisitions Details Narrative</t>
  </si>
  <si>
    <t>INDEMINIFICATION ASSETS (Details Narrative)</t>
  </si>
  <si>
    <t>Indeminification Assets Details Narrative</t>
  </si>
  <si>
    <t>COMMITMENTS AND CONTINGENCIES (Details Narrative)</t>
  </si>
  <si>
    <t>Commitments And Contingencies Details Narrative</t>
  </si>
  <si>
    <t>Future minimum lease payments operating 2016</t>
  </si>
  <si>
    <t>Future minimum lease payments operating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114208</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281066</v>
      </c>
    </row>
    <row r="15" spans="1:4">
      <c t="s" r="A15" s="4">
        <v>25</v>
      </c>
      <c t="n" r="C15" s="6">
        <v>99999990</v>
      </c>
    </row>
    <row r="16" spans="1:4">
      <c t="s" r="A16" s="4">
        <v>26</v>
      </c>
      <c t="s" r="B16" s="4">
        <v>27</v>
      </c>
    </row>
    <row r="17" spans="1:4">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58</v>
      </c>
    </row>
    <row r="4" spans="1:2">
      <c t="s" r="A4" s="4">
        <v>168</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70</v>
      </c>
      <c t="s" r="B1" s="2">
        <v>1</v>
      </c>
    </row>
    <row r="2" spans="1:2">
      <c t="s" r="B2" s="2">
        <v>2</v>
      </c>
    </row>
    <row r="3" spans="1:2">
      <c t="s" r="A3" s="3">
        <v>158</v>
      </c>
    </row>
    <row r="4" spans="1:2">
      <c t="s" r="A4" s="4">
        <v>171</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3</v>
      </c>
      <c t="s" r="B1" s="2">
        <v>1</v>
      </c>
    </row>
    <row r="2" spans="1:2">
      <c t="s" r="B2" s="2">
        <v>2</v>
      </c>
    </row>
    <row r="3" spans="1:2">
      <c t="s" r="A3" s="3">
        <v>158</v>
      </c>
    </row>
    <row r="4" spans="1:2">
      <c t="s" r="A4" s="4">
        <v>174</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6</v>
      </c>
      <c t="s" r="B1" s="2">
        <v>1</v>
      </c>
    </row>
    <row r="2" spans="1:2">
      <c t="s" r="B2" s="2">
        <v>2</v>
      </c>
    </row>
    <row r="3" spans="1:2">
      <c t="s" r="A3" s="3">
        <v>158</v>
      </c>
    </row>
    <row r="4" spans="1:2">
      <c t="s" r="A4" s="4">
        <v>177</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79</v>
      </c>
      <c t="s" r="B1" s="2">
        <v>1</v>
      </c>
    </row>
    <row r="2" spans="1:2">
      <c t="s" r="B2" s="2">
        <v>2</v>
      </c>
    </row>
    <row r="3" spans="1:2">
      <c t="s" r="A3" s="3">
        <v>158</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2</v>
      </c>
      <c t="s" r="B1" s="2">
        <v>1</v>
      </c>
    </row>
    <row r="2" spans="1:2">
      <c t="s" r="B2" s="2">
        <v>2</v>
      </c>
    </row>
    <row r="3" spans="1:2">
      <c t="s" r="A3" s="3">
        <v>158</v>
      </c>
    </row>
    <row r="4" spans="1:2">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5</v>
      </c>
      <c t="s" r="B1" s="2">
        <v>1</v>
      </c>
    </row>
    <row r="2" spans="1:2">
      <c t="s" r="B2" s="2">
        <v>2</v>
      </c>
    </row>
    <row r="3" spans="1:2">
      <c t="s" r="A3" s="3">
        <v>158</v>
      </c>
    </row>
    <row r="4" spans="1:2">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8</v>
      </c>
      <c t="s" r="B1" s="2">
        <v>1</v>
      </c>
    </row>
    <row r="2" spans="1:2">
      <c t="s" r="B2" s="2">
        <v>2</v>
      </c>
    </row>
    <row r="3" spans="1:2">
      <c t="s" r="A3" s="3">
        <v>158</v>
      </c>
    </row>
    <row r="4" spans="1:2">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1</v>
      </c>
      <c t="s" r="B1" s="2">
        <v>1</v>
      </c>
    </row>
    <row r="2" spans="1:2">
      <c t="s" r="B2" s="2">
        <v>2</v>
      </c>
    </row>
    <row r="3" spans="1:2">
      <c t="s" r="A3" s="3">
        <v>158</v>
      </c>
    </row>
    <row r="4" spans="1:2">
      <c t="s" r="A4" s="4">
        <v>192</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4</v>
      </c>
      <c t="s" r="B1" s="2">
        <v>1</v>
      </c>
    </row>
    <row r="2" spans="1:2">
      <c t="s" r="B2" s="2">
        <v>2</v>
      </c>
    </row>
    <row r="3" spans="1:2">
      <c t="s" r="A3" s="3">
        <v>158</v>
      </c>
    </row>
    <row r="4" spans="1:2">
      <c t="s" r="A4" s="4">
        <v>195</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3865</v>
      </c>
      <c t="n" r="C3" s="7">
        <v>64293</v>
      </c>
    </row>
    <row r="4" spans="1:3">
      <c t="s" r="A4" s="4">
        <v>33</v>
      </c>
      <c t="n" r="B4" s="6">
        <v>35409</v>
      </c>
      <c t="n" r="C4" s="6">
        <v>700</v>
      </c>
    </row>
    <row r="5" spans="1:3">
      <c t="s" r="A5" s="4">
        <v>34</v>
      </c>
      <c t="n" r="B5" s="6">
        <v>2640</v>
      </c>
      <c t="n" r="C5" s="7">
        <v>37332</v>
      </c>
    </row>
    <row r="6" spans="1:3">
      <c t="s" r="A6" s="4">
        <v>35</v>
      </c>
      <c t="n" r="B6" s="6">
        <v>3258</v>
      </c>
      <c t="s" r="C6" s="4">
        <v>36</v>
      </c>
    </row>
    <row r="7" spans="1:3">
      <c t="s" r="A7" s="4">
        <v>37</v>
      </c>
      <c t="n" r="B7" s="6">
        <v>55172</v>
      </c>
      <c t="n" r="C7" s="7">
        <v>102325</v>
      </c>
    </row>
    <row r="8" spans="1:3">
      <c t="s" r="A8" s="4">
        <v>38</v>
      </c>
      <c t="n" r="B8" s="6">
        <v>401522</v>
      </c>
      <c t="n" r="C8" s="6">
        <v>167145</v>
      </c>
    </row>
    <row r="9" spans="1:3">
      <c t="s" r="A9" s="4">
        <v>39</v>
      </c>
      <c t="n" r="B9" s="6">
        <v>255480</v>
      </c>
      <c t="n" r="C9" s="6">
        <v>294776</v>
      </c>
    </row>
    <row r="10" spans="1:3">
      <c t="s" r="A10" s="4">
        <v>40</v>
      </c>
      <c t="n" r="B10" s="6">
        <v>712174</v>
      </c>
      <c t="n" r="C10" s="6">
        <v>564246</v>
      </c>
    </row>
    <row r="11" spans="1:3">
      <c t="s" r="A11" s="3">
        <v>41</v>
      </c>
    </row>
    <row r="12" spans="1:3">
      <c t="s" r="A12" s="4">
        <v>42</v>
      </c>
      <c t="n" r="B12" s="7">
        <v>2209578</v>
      </c>
      <c t="n" r="C12" s="6">
        <v>429278</v>
      </c>
    </row>
    <row r="13" spans="1:3">
      <c t="s" r="A13" s="4">
        <v>43</v>
      </c>
      <c t="s" r="B13" s="4">
        <v>36</v>
      </c>
      <c t="n" r="C13" s="7">
        <v>89063</v>
      </c>
    </row>
    <row r="14" spans="1:3">
      <c t="s" r="A14" s="4">
        <v>44</v>
      </c>
      <c t="n" r="B14" s="7">
        <v>942</v>
      </c>
      <c t="s" r="C14" s="4">
        <v>36</v>
      </c>
    </row>
    <row r="15" spans="1:3">
      <c t="s" r="A15" s="4">
        <v>45</v>
      </c>
      <c t="n" r="B15" s="6">
        <v>170685</v>
      </c>
      <c t="n" r="C15" s="7">
        <v>375000</v>
      </c>
    </row>
    <row r="16" spans="1:3">
      <c t="s" r="A16" s="4">
        <v>46</v>
      </c>
      <c t="n" r="B16" s="6">
        <v>1190</v>
      </c>
      <c t="n" r="C16" s="6">
        <v>47060</v>
      </c>
    </row>
    <row r="17" spans="1:3">
      <c t="s" r="A17" s="4">
        <v>47</v>
      </c>
      <c t="n" r="B17" s="6">
        <v>1005429</v>
      </c>
      <c t="n" r="C17" s="7">
        <v>1437676</v>
      </c>
    </row>
    <row r="18" spans="1:3">
      <c t="s" r="A18" s="4">
        <v>48</v>
      </c>
      <c t="n" r="B18" s="6">
        <v>269333</v>
      </c>
      <c t="s" r="C18" s="4">
        <v>36</v>
      </c>
    </row>
    <row r="19" spans="1:3">
      <c t="s" r="A19" s="4">
        <v>49</v>
      </c>
      <c t="n" r="B19" s="6">
        <v>31731</v>
      </c>
      <c t="n" r="C19" s="7">
        <v>61946</v>
      </c>
    </row>
    <row r="20" spans="1:3">
      <c t="s" r="A20" s="4">
        <v>50</v>
      </c>
      <c t="n" r="B20" s="6">
        <v>531387</v>
      </c>
      <c t="n" r="C20" s="6">
        <v>319563</v>
      </c>
    </row>
    <row r="21" spans="1:3">
      <c t="s" r="A21" s="4">
        <v>51</v>
      </c>
      <c t="n" r="B21" s="6">
        <v>4220275</v>
      </c>
      <c t="n" r="C21" s="6">
        <v>2759586</v>
      </c>
    </row>
    <row r="22" spans="1:3">
      <c t="s" r="A22" s="3">
        <v>52</v>
      </c>
    </row>
    <row r="23" spans="1:3">
      <c t="s" r="A23" s="4">
        <v>53</v>
      </c>
      <c t="n" r="B23" s="6">
        <v>47258</v>
      </c>
      <c t="n" r="C23" s="6">
        <v>74634</v>
      </c>
    </row>
    <row r="24" spans="1:3">
      <c t="s" r="A24" s="4">
        <v>54</v>
      </c>
      <c t="n" r="B24" s="7">
        <v>4267533</v>
      </c>
      <c t="n" r="C24" s="7">
        <v>2834220</v>
      </c>
    </row>
    <row r="25" spans="1:3">
      <c t="s" r="A25" s="3">
        <v>55</v>
      </c>
    </row>
    <row r="26" spans="1:3">
      <c t="s" r="A26" s="4">
        <v>56</v>
      </c>
      <c t="s" r="B26" s="4">
        <v>36</v>
      </c>
      <c t="s" r="C26" s="4">
        <v>36</v>
      </c>
    </row>
    <row r="27" spans="1:3">
      <c t="s" r="A27" s="4">
        <v>57</v>
      </c>
      <c t="n" r="B27" s="7">
        <v>100000</v>
      </c>
      <c t="n" r="C27" s="7">
        <v>65959</v>
      </c>
    </row>
    <row r="28" spans="1:3">
      <c t="s" r="A28" s="4">
        <v>58</v>
      </c>
      <c t="n" r="B28" s="6">
        <v>6024573</v>
      </c>
      <c t="n" r="C28" s="6">
        <v>5678239</v>
      </c>
    </row>
    <row r="29" spans="1:3">
      <c t="s" r="A29" s="4">
        <v>59</v>
      </c>
      <c t="n" r="B29" s="6">
        <v>-9679932</v>
      </c>
      <c t="n" r="C29" s="6">
        <v>-8014172</v>
      </c>
    </row>
    <row r="30" spans="1:3">
      <c t="s" r="A30" s="4">
        <v>60</v>
      </c>
      <c t="n" r="B30" s="6">
        <v>-3555359</v>
      </c>
      <c t="n" r="C30" s="6">
        <v>-2269974</v>
      </c>
    </row>
    <row r="31" spans="1:3">
      <c t="s" r="A31" s="4">
        <v>61</v>
      </c>
      <c t="n" r="B31" s="7">
        <v>712174</v>
      </c>
      <c t="n" r="C31" s="7">
        <v>564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7</v>
      </c>
      <c t="s" r="B1" s="2">
        <v>1</v>
      </c>
    </row>
    <row r="2" spans="1:2">
      <c t="s" r="B2" s="2">
        <v>2</v>
      </c>
    </row>
    <row r="3" spans="1:2">
      <c t="s" r="A3" s="3">
        <v>158</v>
      </c>
    </row>
    <row r="4" spans="1:2">
      <c t="s" r="A4" s="4">
        <v>198</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0</v>
      </c>
      <c t="s" r="B1" s="2">
        <v>1</v>
      </c>
    </row>
    <row r="2" spans="1:2">
      <c t="s" r="B2" s="2">
        <v>2</v>
      </c>
    </row>
    <row r="3" spans="1:2">
      <c t="s" r="A3" s="3">
        <v>158</v>
      </c>
    </row>
    <row r="4" spans="1:2">
      <c t="s" r="A4" s="4">
        <v>201</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3</v>
      </c>
      <c t="s" r="B1" s="2">
        <v>1</v>
      </c>
    </row>
    <row r="2" spans="1:2">
      <c t="s" r="B2" s="2">
        <v>2</v>
      </c>
    </row>
    <row r="3" spans="1:2">
      <c t="s" r="A3" s="3">
        <v>158</v>
      </c>
    </row>
    <row r="4" spans="1:2">
      <c t="s" r="A4" s="4">
        <v>204</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6</v>
      </c>
      <c t="s" r="B1" s="2">
        <v>1</v>
      </c>
    </row>
    <row r="2" spans="1:2">
      <c t="s" r="B2" s="2">
        <v>2</v>
      </c>
    </row>
    <row r="3" spans="1:2">
      <c t="s" r="A3" s="3">
        <v>158</v>
      </c>
    </row>
    <row r="4" spans="1:2">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t="s" r="A1" s="1">
        <v>209</v>
      </c>
      <c t="s" r="B1" s="2">
        <v>1</v>
      </c>
    </row>
    <row r="2" spans="1:2">
      <c t="s" r="B2" s="2">
        <v>2</v>
      </c>
    </row>
    <row r="3" spans="1:2">
      <c t="s" r="A3" s="3">
        <v>210</v>
      </c>
    </row>
    <row r="4" spans="1:2">
      <c t="s" r="A4" s="4">
        <v>211</v>
      </c>
      <c t="s" r="B4" s="4">
        <v>212</v>
      </c>
    </row>
    <row r="5" spans="1:2">
      <c t="s" r="A5" s="4">
        <v>213</v>
      </c>
      <c t="s" r="B5" s="4">
        <v>214</v>
      </c>
    </row>
    <row r="6" spans="1:2">
      <c t="s" r="A6" s="4">
        <v>215</v>
      </c>
      <c t="s" r="B6" s="4">
        <v>216</v>
      </c>
    </row>
    <row r="7" spans="1:2">
      <c t="s" r="A7" s="4">
        <v>217</v>
      </c>
      <c t="s" r="B7" s="4">
        <v>218</v>
      </c>
    </row>
    <row r="8" spans="1:2">
      <c t="s" r="A8" s="4">
        <v>219</v>
      </c>
      <c t="s" r="B8" s="4">
        <v>220</v>
      </c>
    </row>
    <row r="9" spans="1:2">
      <c t="s" r="A9" s="4">
        <v>221</v>
      </c>
      <c t="s" r="B9" s="4">
        <v>222</v>
      </c>
    </row>
    <row r="10" spans="1:2">
      <c t="s" r="A10" s="4">
        <v>223</v>
      </c>
      <c t="s" r="B10" s="4">
        <v>224</v>
      </c>
    </row>
    <row r="11" spans="1:2">
      <c t="s" r="A11" s="4">
        <v>225</v>
      </c>
      <c t="s" r="B11" s="4">
        <v>226</v>
      </c>
    </row>
    <row r="12" spans="1:2">
      <c t="s" r="A12" s="4">
        <v>227</v>
      </c>
      <c t="s" r="B12" s="4">
        <v>228</v>
      </c>
    </row>
    <row r="13" spans="1:2">
      <c t="s" r="A13" s="4">
        <v>229</v>
      </c>
      <c t="s" r="B13" s="4">
        <v>230</v>
      </c>
    </row>
    <row r="14" spans="1:2">
      <c t="s" r="A14" s="4">
        <v>34</v>
      </c>
      <c t="s" r="B14" s="4">
        <v>231</v>
      </c>
    </row>
    <row r="15" spans="1:2">
      <c t="s" r="A15" s="4">
        <v>232</v>
      </c>
      <c t="s" r="B15" s="4">
        <v>233</v>
      </c>
    </row>
    <row r="16" spans="1:2">
      <c t="s" r="A16" s="4">
        <v>234</v>
      </c>
      <c t="s" r="B16" s="4">
        <v>235</v>
      </c>
    </row>
    <row r="17" spans="1:2">
      <c t="s" r="A17" s="4">
        <v>236</v>
      </c>
      <c t="s" r="B17" s="4">
        <v>237</v>
      </c>
    </row>
    <row r="18" spans="1:2">
      <c t="s" r="A18" s="4">
        <v>238</v>
      </c>
      <c t="s" r="B18" s="4">
        <v>239</v>
      </c>
    </row>
    <row r="19" spans="1:2">
      <c t="s" r="A19" s="4">
        <v>240</v>
      </c>
      <c t="s" r="B19"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50</v>
      </c>
      <c t="s" r="B1" s="2">
        <v>1</v>
      </c>
    </row>
    <row r="2" spans="1:2">
      <c t="s" r="B2" s="2">
        <v>2</v>
      </c>
    </row>
    <row r="3" spans="1:2">
      <c t="s" r="A3" s="3">
        <v>251</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2</v>
      </c>
      <c t="s" r="B1" s="2">
        <v>2</v>
      </c>
      <c t="s" r="C1" s="2">
        <v>30</v>
      </c>
    </row>
    <row r="2" spans="1:3">
      <c t="s" r="A2" s="3">
        <v>63</v>
      </c>
    </row>
    <row r="3" spans="1:3">
      <c t="s" r="A3" s="4">
        <v>64</v>
      </c>
      <c t="n" r="B3" s="7">
        <v>140223</v>
      </c>
      <c t="n" r="C3" s="7">
        <v>72774</v>
      </c>
    </row>
    <row r="4" spans="1:3">
      <c t="s" r="A4" s="4">
        <v>65</v>
      </c>
      <c t="n" r="B4" s="6">
        <v>140856</v>
      </c>
      <c t="n" r="C4" s="6">
        <v>101560</v>
      </c>
    </row>
    <row r="5" spans="1:3">
      <c t="s" r="A5" s="3">
        <v>41</v>
      </c>
    </row>
    <row r="6" spans="1:3">
      <c t="s" r="A6" s="4">
        <v>66</v>
      </c>
      <c t="n" r="B6" s="7">
        <v>0</v>
      </c>
      <c t="n" r="C6" s="7">
        <v>101697</v>
      </c>
    </row>
    <row r="7" spans="1:3">
      <c t="s" r="A7" s="3">
        <v>67</v>
      </c>
    </row>
    <row r="8" spans="1:3">
      <c t="s" r="A8" s="4">
        <v>68</v>
      </c>
      <c t="n" r="B8" s="8">
        <v>0.001</v>
      </c>
      <c t="n" r="C8" s="8">
        <v>0.001</v>
      </c>
    </row>
    <row r="9" spans="1:3">
      <c t="s" r="A9" s="4">
        <v>69</v>
      </c>
      <c t="n" r="B9" s="6">
        <v>10000000</v>
      </c>
      <c t="n" r="C9" s="6">
        <v>10000000</v>
      </c>
    </row>
    <row r="10" spans="1:3">
      <c t="s" r="A10" s="4">
        <v>70</v>
      </c>
      <c t="n" r="B10" s="6">
        <v>0</v>
      </c>
      <c t="n" r="C10" s="6">
        <v>0</v>
      </c>
    </row>
    <row r="11" spans="1:3">
      <c t="s" r="A11" s="4">
        <v>71</v>
      </c>
      <c t="n" r="B11" s="6">
        <v>0</v>
      </c>
      <c t="n" r="C11" s="6">
        <v>0</v>
      </c>
    </row>
    <row r="12" spans="1:3">
      <c t="s" r="A12" s="4">
        <v>72</v>
      </c>
      <c t="n" r="B12" s="8">
        <v>0.001</v>
      </c>
      <c t="n" r="C12" s="8">
        <v>0.001</v>
      </c>
    </row>
    <row r="13" spans="1:3">
      <c t="s" r="A13" s="4">
        <v>73</v>
      </c>
      <c t="n" r="B13" s="6">
        <v>500000000</v>
      </c>
      <c t="n" r="C13" s="6">
        <v>500000000</v>
      </c>
    </row>
    <row r="14" spans="1:3">
      <c t="s" r="A14" s="4">
        <v>74</v>
      </c>
      <c t="n" r="B14" s="6">
        <v>99999990</v>
      </c>
      <c t="n" r="C14" s="6">
        <v>65958931</v>
      </c>
    </row>
    <row r="15" spans="1:3">
      <c t="s" r="A15" s="4">
        <v>75</v>
      </c>
      <c t="n" r="B15" s="6">
        <v>99999990</v>
      </c>
      <c t="n" r="C15" s="6">
        <v>659589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64</v>
      </c>
      <c t="s" r="B1" s="2">
        <v>1</v>
      </c>
    </row>
    <row r="2" spans="1:2">
      <c t="s" r="B2" s="2">
        <v>2</v>
      </c>
    </row>
    <row r="3" spans="1:2">
      <c t="s" r="A3" s="3">
        <v>265</v>
      </c>
    </row>
    <row r="4" spans="1:2">
      <c t="s" r="A4" s="4">
        <v>266</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68</v>
      </c>
      <c t="s" r="B1" s="2">
        <v>1</v>
      </c>
    </row>
    <row r="2" spans="1:2">
      <c t="s" r="B2" s="2">
        <v>2</v>
      </c>
    </row>
    <row r="3" spans="1:2">
      <c t="s" r="A3" s="3">
        <v>269</v>
      </c>
    </row>
    <row r="4" spans="1:2">
      <c t="s" r="A4" s="4">
        <v>270</v>
      </c>
      <c t="s" r="B4"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8"/>
  </cols>
  <sheetData>
    <row r="1" spans="1:2">
      <c t="s" r="A1" s="1">
        <v>272</v>
      </c>
      <c t="s" r="B1" s="2">
        <v>1</v>
      </c>
    </row>
    <row r="2" spans="1:2">
      <c t="s" r="B2" s="2">
        <v>2</v>
      </c>
    </row>
    <row r="3" spans="1:2">
      <c t="s" r="A3" s="3">
        <v>273</v>
      </c>
    </row>
    <row r="4" spans="1:2">
      <c t="s" r="A4" s="4">
        <v>274</v>
      </c>
      <c t="s" r="B4" s="4">
        <v>275</v>
      </c>
    </row>
    <row r="5" spans="1:2">
      <c t="s" r="A5" s="4">
        <v>276</v>
      </c>
      <c t="s" r="B5"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278</v>
      </c>
      <c t="s" r="B1" s="2">
        <v>1</v>
      </c>
    </row>
    <row r="2" spans="1:3">
      <c t="s" r="B2" s="2">
        <v>2</v>
      </c>
      <c t="s" r="C2" s="2">
        <v>30</v>
      </c>
    </row>
    <row r="3" spans="1:3">
      <c t="s" r="A3" s="3">
        <v>279</v>
      </c>
    </row>
    <row r="4" spans="1:3">
      <c t="s" r="A4" s="4">
        <v>280</v>
      </c>
      <c t="n" r="B4" s="9">
        <v>-0.02</v>
      </c>
      <c t="n" r="C4" s="9">
        <v>-0.01</v>
      </c>
    </row>
    <row r="5" spans="1:3">
      <c t="s" r="A5" s="4">
        <v>281</v>
      </c>
      <c t="n" r="B5" s="9">
        <v>-0.02</v>
      </c>
      <c t="n" r="C5" s="9">
        <v>-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t="s" r="A1" s="1">
        <v>282</v>
      </c>
      <c t="s" r="B1" s="2">
        <v>1</v>
      </c>
    </row>
    <row r="2" spans="1:2">
      <c t="s" r="B2" s="2">
        <v>283</v>
      </c>
    </row>
    <row r="3" spans="1:2">
      <c t="s" r="A3" s="3">
        <v>284</v>
      </c>
    </row>
    <row r="4" spans="1:2">
      <c t="s" r="A4" s="4">
        <v>285</v>
      </c>
      <c t="n" r="B4" s="7">
        <v>2386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286</v>
      </c>
      <c t="s" r="B1" s="2">
        <v>2</v>
      </c>
      <c t="s" r="C1" s="2">
        <v>30</v>
      </c>
    </row>
    <row r="2" spans="1:3">
      <c t="s" r="A2" s="3">
        <v>287</v>
      </c>
    </row>
    <row r="3" spans="1:3">
      <c t="s" r="A3" s="4">
        <v>288</v>
      </c>
      <c t="n" r="B3" s="7">
        <v>4165103</v>
      </c>
    </row>
    <row r="4" spans="1:3">
      <c t="s" r="A4" s="4">
        <v>59</v>
      </c>
      <c t="n" r="B4" s="7">
        <v>-9679932</v>
      </c>
      <c t="n" r="C4" s="7">
        <v>-80141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t="s" r="A1" s="1">
        <v>289</v>
      </c>
      <c t="s" r="B1" s="2">
        <v>2</v>
      </c>
      <c t="s" r="C1" s="2">
        <v>30</v>
      </c>
      <c t="s" r="D1" s="2">
        <v>290</v>
      </c>
    </row>
    <row r="2" spans="1:4">
      <c t="s" r="A2" s="3">
        <v>291</v>
      </c>
    </row>
    <row r="3" spans="1:4">
      <c t="s" r="A3" s="4">
        <v>292</v>
      </c>
      <c t="n" r="B3" s="7">
        <v>1005429</v>
      </c>
      <c t="n" r="C3" s="7">
        <v>1437676</v>
      </c>
      <c t="n" r="D3" s="7">
        <v>2147814</v>
      </c>
    </row>
    <row r="4" spans="1:4">
      <c t="s" r="A4" s="4">
        <v>293</v>
      </c>
    </row>
    <row r="5" spans="1:4">
      <c t="s" r="A5" s="3">
        <v>291</v>
      </c>
    </row>
    <row r="6" spans="1:4">
      <c t="s" r="A6" s="4">
        <v>292</v>
      </c>
      <c t="s" r="B6" s="4">
        <v>36</v>
      </c>
      <c t="s" r="C6" s="4">
        <v>36</v>
      </c>
    </row>
    <row r="7" spans="1:4">
      <c t="s" r="A7" s="4">
        <v>294</v>
      </c>
    </row>
    <row r="8" spans="1:4">
      <c t="s" r="A8" s="3">
        <v>291</v>
      </c>
    </row>
    <row r="9" spans="1:4">
      <c t="s" r="A9" s="4">
        <v>292</v>
      </c>
      <c t="s" r="B9" s="4">
        <v>36</v>
      </c>
      <c t="s" r="C9" s="4">
        <v>36</v>
      </c>
    </row>
    <row r="10" spans="1:4">
      <c t="s" r="A10" s="4">
        <v>295</v>
      </c>
    </row>
    <row r="11" spans="1:4">
      <c t="s" r="A11" s="3">
        <v>291</v>
      </c>
    </row>
    <row r="12" spans="1:4">
      <c t="s" r="A12" s="4">
        <v>292</v>
      </c>
      <c t="n" r="B12" s="7">
        <v>1005429</v>
      </c>
      <c t="n" r="C12" s="7">
        <v>14376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t="s" r="A1" s="1">
        <v>296</v>
      </c>
      <c t="s" r="B1" s="2">
        <v>1</v>
      </c>
    </row>
    <row r="2" spans="1:3">
      <c t="s" r="B2" s="2">
        <v>2</v>
      </c>
      <c t="s" r="C2" s="2">
        <v>30</v>
      </c>
    </row>
    <row r="3" spans="1:3">
      <c t="s" r="A3" s="4">
        <v>297</v>
      </c>
      <c t="n" r="B3" s="7">
        <v>541745</v>
      </c>
      <c t="n" r="C3" s="7">
        <v>239919</v>
      </c>
    </row>
    <row r="4" spans="1:3">
      <c t="s" r="A4" s="4">
        <v>298</v>
      </c>
      <c t="n" r="B4" s="6">
        <v>-140223</v>
      </c>
      <c t="n" r="C4" s="6">
        <v>-72774</v>
      </c>
    </row>
    <row r="5" spans="1:3">
      <c t="s" r="A5" s="4">
        <v>299</v>
      </c>
      <c t="n" r="B5" s="7">
        <v>401522</v>
      </c>
      <c t="n" r="C5" s="7">
        <v>167145</v>
      </c>
    </row>
    <row r="6" spans="1:3">
      <c t="s" r="A6" s="4">
        <v>300</v>
      </c>
    </row>
    <row r="7" spans="1:3">
      <c t="s" r="A7" s="4">
        <v>301</v>
      </c>
      <c t="s" r="B7" s="4">
        <v>302</v>
      </c>
      <c t="s" r="C7" s="4">
        <v>302</v>
      </c>
    </row>
    <row r="8" spans="1:3">
      <c t="s" r="A8" s="4">
        <v>297</v>
      </c>
      <c t="n" r="B8" s="7">
        <v>520560</v>
      </c>
      <c t="n" r="C8" s="7">
        <v>218734</v>
      </c>
    </row>
    <row r="9" spans="1:3">
      <c t="s" r="A9" s="4">
        <v>303</v>
      </c>
    </row>
    <row r="10" spans="1:3">
      <c t="s" r="A10" s="4">
        <v>301</v>
      </c>
      <c t="s" r="B10" s="4">
        <v>302</v>
      </c>
      <c t="s" r="C10" s="4">
        <v>302</v>
      </c>
    </row>
    <row r="11" spans="1:3">
      <c t="s" r="A11" s="4">
        <v>297</v>
      </c>
      <c t="n" r="B11" s="7">
        <v>5185</v>
      </c>
      <c t="n" r="C11" s="7">
        <v>5185</v>
      </c>
    </row>
    <row r="12" spans="1:3">
      <c t="s" r="A12" s="4">
        <v>304</v>
      </c>
    </row>
    <row r="13" spans="1:3">
      <c t="s" r="A13" s="4">
        <v>297</v>
      </c>
      <c t="n" r="B13" s="7">
        <v>16000</v>
      </c>
      <c t="n" r="C13" s="7">
        <v>1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305</v>
      </c>
      <c t="s" r="B1" s="2">
        <v>1</v>
      </c>
    </row>
    <row r="2" spans="1:3">
      <c t="s" r="B2" s="2">
        <v>2</v>
      </c>
      <c t="s" r="C2" s="2">
        <v>30</v>
      </c>
    </row>
    <row r="3" spans="1:3">
      <c t="s" r="A3" s="4">
        <v>306</v>
      </c>
      <c t="n" r="B3" s="7">
        <v>396336</v>
      </c>
      <c t="n" r="C3" s="7">
        <v>396336</v>
      </c>
    </row>
    <row r="4" spans="1:3">
      <c t="s" r="A4" s="4">
        <v>307</v>
      </c>
      <c t="n" r="B4" s="6">
        <v>-140856</v>
      </c>
      <c t="n" r="C4" s="6">
        <v>-101560</v>
      </c>
    </row>
    <row r="5" spans="1:3">
      <c t="s" r="A5" s="4">
        <v>308</v>
      </c>
      <c t="n" r="B5" s="6">
        <v>255480</v>
      </c>
      <c t="n" r="C5" s="6">
        <v>294776</v>
      </c>
    </row>
    <row r="6" spans="1:3">
      <c t="s" r="A6" s="4">
        <v>309</v>
      </c>
    </row>
    <row r="7" spans="1:3">
      <c t="s" r="A7" s="4">
        <v>306</v>
      </c>
      <c t="n" r="B7" s="7">
        <v>27475</v>
      </c>
      <c t="n" r="C7" s="7">
        <v>27475</v>
      </c>
    </row>
    <row r="8" spans="1:3">
      <c t="s" r="A8" s="4">
        <v>310</v>
      </c>
      <c t="s" r="B8" s="4">
        <v>311</v>
      </c>
      <c t="s" r="C8" s="4">
        <v>311</v>
      </c>
    </row>
    <row r="9" spans="1:3">
      <c t="s" r="A9" s="4">
        <v>312</v>
      </c>
    </row>
    <row r="10" spans="1:3">
      <c t="s" r="A10" s="4">
        <v>306</v>
      </c>
      <c t="n" r="B10" s="7">
        <v>335511</v>
      </c>
      <c t="n" r="C10" s="7">
        <v>335511</v>
      </c>
    </row>
    <row r="11" spans="1:3">
      <c t="s" r="A11" s="4">
        <v>310</v>
      </c>
      <c t="s" r="B11" s="4">
        <v>311</v>
      </c>
      <c t="s" r="C11" s="4">
        <v>311</v>
      </c>
    </row>
    <row r="12" spans="1:3">
      <c t="s" r="A12" s="4">
        <v>313</v>
      </c>
    </row>
    <row r="13" spans="1:3">
      <c t="s" r="A13" s="4">
        <v>306</v>
      </c>
      <c t="n" r="B13" s="7">
        <v>30000</v>
      </c>
      <c t="n" r="C13" s="7">
        <v>30000</v>
      </c>
    </row>
    <row r="14" spans="1:3">
      <c t="s" r="A14" s="4">
        <v>310</v>
      </c>
      <c t="s" r="B14" s="4">
        <v>311</v>
      </c>
      <c t="s" r="C14" s="4">
        <v>311</v>
      </c>
    </row>
    <row r="15" spans="1:3">
      <c t="s" r="A15" s="4">
        <v>314</v>
      </c>
    </row>
    <row r="16" spans="1:3">
      <c t="s" r="A16" s="4">
        <v>306</v>
      </c>
      <c t="n" r="B16" s="7">
        <v>3350</v>
      </c>
      <c t="n" r="C16" s="7">
        <v>33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15</v>
      </c>
      <c t="s" r="B1" s="2">
        <v>1</v>
      </c>
    </row>
    <row r="2" spans="1:3">
      <c t="s" r="B2" s="2">
        <v>2</v>
      </c>
      <c t="s" r="C2" s="2">
        <v>30</v>
      </c>
    </row>
    <row r="3" spans="1:3">
      <c t="s" r="A3" s="3">
        <v>316</v>
      </c>
    </row>
    <row r="4" spans="1:3">
      <c t="s" r="A4" s="4">
        <v>317</v>
      </c>
      <c t="n" r="B4" s="7">
        <v>67449</v>
      </c>
      <c t="n" r="C4" s="7">
        <v>39160</v>
      </c>
    </row>
    <row r="5" spans="1:3">
      <c t="s" r="A5" s="4">
        <v>318</v>
      </c>
      <c t="n" r="B5" s="6">
        <v>301826</v>
      </c>
      <c t="n" r="C5" s="6">
        <v>78653</v>
      </c>
    </row>
    <row r="6" spans="1:3">
      <c t="s" r="A6" s="4">
        <v>319</v>
      </c>
      <c t="n" r="B6" s="7">
        <v>39296</v>
      </c>
      <c t="n" r="C6" s="7">
        <v>392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76</v>
      </c>
      <c t="s" r="B1" s="2">
        <v>1</v>
      </c>
    </row>
    <row r="2" spans="1:3">
      <c t="s" r="B2" s="2">
        <v>2</v>
      </c>
      <c t="s" r="C2" s="2">
        <v>30</v>
      </c>
    </row>
    <row r="3" spans="1:3">
      <c t="s" r="A3" s="3">
        <v>77</v>
      </c>
    </row>
    <row r="4" spans="1:3">
      <c t="s" r="A4" s="4">
        <v>78</v>
      </c>
      <c t="n" r="B4" s="7">
        <v>5826746</v>
      </c>
      <c t="n" r="C4" s="7">
        <v>6501353</v>
      </c>
    </row>
    <row r="5" spans="1:3">
      <c t="s" r="A5" s="4">
        <v>79</v>
      </c>
      <c t="n" r="B5" s="6">
        <v>5410425</v>
      </c>
      <c t="n" r="C5" s="6">
        <v>4438736</v>
      </c>
    </row>
    <row r="6" spans="1:3">
      <c t="s" r="A6" s="4">
        <v>80</v>
      </c>
      <c t="n" r="B6" s="6">
        <v>416321</v>
      </c>
      <c t="n" r="C6" s="6">
        <v>2062617</v>
      </c>
    </row>
    <row r="7" spans="1:3">
      <c t="s" r="A7" s="3">
        <v>81</v>
      </c>
    </row>
    <row r="8" spans="1:3">
      <c t="s" r="A8" s="4">
        <v>82</v>
      </c>
      <c t="n" r="B8" s="7">
        <v>106745</v>
      </c>
      <c t="n" r="C8" s="6">
        <v>78456</v>
      </c>
    </row>
    <row r="9" spans="1:3">
      <c t="s" r="A9" s="4">
        <v>83</v>
      </c>
      <c t="s" r="B9" s="4">
        <v>36</v>
      </c>
      <c t="n" r="C9" s="6">
        <v>238674</v>
      </c>
    </row>
    <row r="10" spans="1:3">
      <c t="s" r="A10" s="4">
        <v>84</v>
      </c>
      <c t="n" r="B10" s="7">
        <v>2215873</v>
      </c>
      <c t="n" r="C10" s="6">
        <v>2508911</v>
      </c>
    </row>
    <row r="11" spans="1:3">
      <c t="s" r="A11" s="4">
        <v>85</v>
      </c>
      <c t="n" r="B11" s="7">
        <v>-1906297</v>
      </c>
      <c t="n" r="C11" s="6">
        <v>-763424</v>
      </c>
    </row>
    <row r="12" spans="1:3">
      <c t="s" r="A12" s="3">
        <v>86</v>
      </c>
    </row>
    <row r="13" spans="1:3">
      <c t="s" r="A13" s="4">
        <v>87</v>
      </c>
      <c t="s" r="B13" s="4">
        <v>36</v>
      </c>
      <c t="n" r="C13" s="6">
        <v>190000</v>
      </c>
    </row>
    <row r="14" spans="1:3">
      <c t="s" r="A14" s="4">
        <v>88</v>
      </c>
      <c t="n" r="B14" s="7">
        <v>-191710</v>
      </c>
      <c t="n" r="C14" s="6">
        <v>-234395</v>
      </c>
    </row>
    <row r="15" spans="1:3">
      <c t="s" r="A15" s="4">
        <v>89</v>
      </c>
      <c t="n" r="B15" s="7">
        <v>432247</v>
      </c>
      <c t="n" r="C15" s="6">
        <v>135098</v>
      </c>
    </row>
    <row r="16" spans="1:3">
      <c t="s" r="A16" s="4">
        <v>90</v>
      </c>
      <c t="s" r="B16" s="4">
        <v>36</v>
      </c>
      <c t="n" r="C16" s="6">
        <v>-590</v>
      </c>
    </row>
    <row r="17" spans="1:3">
      <c t="s" r="A17" s="4">
        <v>91</v>
      </c>
      <c t="n" r="B17" s="7">
        <v>240537</v>
      </c>
      <c t="n" r="C17" s="6">
        <v>90113</v>
      </c>
    </row>
    <row r="18" spans="1:3">
      <c t="s" r="A18" s="4">
        <v>92</v>
      </c>
      <c t="n" r="B18" s="7">
        <v>-1665760</v>
      </c>
      <c t="n" r="C18" s="7">
        <v>-673311</v>
      </c>
    </row>
    <row r="19" spans="1:3">
      <c t="s" r="A19" s="4">
        <v>93</v>
      </c>
      <c t="n" r="B19" s="9">
        <v>-0.02</v>
      </c>
      <c t="n" r="C19" s="9">
        <v>-0.01</v>
      </c>
    </row>
    <row r="20" spans="1:3">
      <c t="s" r="A20" s="4">
        <v>94</v>
      </c>
      <c t="n" r="B20" s="9">
        <v>-0.02</v>
      </c>
      <c t="n" r="C20" s="9">
        <v>-0.01</v>
      </c>
    </row>
    <row r="21" spans="1:3">
      <c t="s" r="A21" s="4">
        <v>95</v>
      </c>
      <c t="n" r="B21" s="6">
        <v>86290303</v>
      </c>
      <c t="n" r="C21" s="6">
        <v>64425649</v>
      </c>
    </row>
    <row r="22" spans="1:3">
      <c t="s" r="A22" s="4">
        <v>96</v>
      </c>
      <c t="n" r="B22" s="6">
        <v>86290303</v>
      </c>
      <c t="n" r="C22" s="6">
        <v>644256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320</v>
      </c>
      <c t="s" r="B1" s="2">
        <v>1</v>
      </c>
    </row>
    <row r="2" spans="1:3">
      <c t="s" r="B2" s="2">
        <v>2</v>
      </c>
      <c t="s" r="C2" s="2">
        <v>30</v>
      </c>
    </row>
    <row r="3" spans="1:3">
      <c t="s" r="A3" s="3">
        <v>321</v>
      </c>
    </row>
    <row r="4" spans="1:3">
      <c t="s" r="A4" s="4">
        <v>322</v>
      </c>
      <c t="n" r="B4" s="7">
        <v>1437676</v>
      </c>
      <c t="n" r="C4" s="7">
        <v>2147814</v>
      </c>
    </row>
    <row r="5" spans="1:3">
      <c t="s" r="A5" s="4">
        <v>323</v>
      </c>
      <c t="n" r="C5" s="6">
        <v>-575040</v>
      </c>
    </row>
    <row r="6" spans="1:3">
      <c t="s" r="A6" s="4">
        <v>324</v>
      </c>
      <c t="n" r="B6" s="6">
        <v>-432247</v>
      </c>
      <c t="n" r="C6" s="6">
        <v>-135098</v>
      </c>
    </row>
    <row r="7" spans="1:3">
      <c t="s" r="A7" s="4">
        <v>325</v>
      </c>
      <c t="n" r="B7" s="7">
        <v>1005429</v>
      </c>
      <c t="n" r="C7" s="7">
        <v>14376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326</v>
      </c>
      <c t="s" r="B1" s="2">
        <v>1</v>
      </c>
    </row>
    <row r="2" spans="1:3">
      <c t="s" r="B2" s="2">
        <v>2</v>
      </c>
      <c t="s" r="C2" s="2">
        <v>30</v>
      </c>
    </row>
    <row r="3" spans="1:3">
      <c t="s" r="A3" s="3">
        <v>327</v>
      </c>
    </row>
    <row r="4" spans="1:3">
      <c t="s" r="A4" s="4">
        <v>328</v>
      </c>
      <c t="n" r="B4" s="7">
        <v>432247</v>
      </c>
      <c t="n" r="C4" s="7">
        <v>135098</v>
      </c>
    </row>
    <row r="5" spans="1:3">
      <c t="s" r="A5" s="4">
        <v>323</v>
      </c>
      <c t="n" r="C5" s="6">
        <v>575040</v>
      </c>
    </row>
    <row r="6" spans="1:3">
      <c t="s" r="A6" s="4">
        <v>329</v>
      </c>
      <c t="n" r="C6" s="6">
        <v>142242</v>
      </c>
    </row>
    <row r="7" spans="1:3">
      <c t="s" r="A7" s="4">
        <v>330</v>
      </c>
      <c t="n" r="C7" s="7">
        <v>432798</v>
      </c>
    </row>
    <row r="8" spans="1:3">
      <c t="s" r="A8" s="4">
        <v>331</v>
      </c>
      <c t="n" r="C8" s="6">
        <v>9401120</v>
      </c>
    </row>
    <row r="9" spans="1:3">
      <c t="s" r="A9" s="4">
        <v>332</v>
      </c>
      <c t="s" r="B9" s="4">
        <v>333</v>
      </c>
      <c t="s" r="C9" s="4">
        <v>333</v>
      </c>
    </row>
    <row r="10" spans="1:3">
      <c t="s" r="A10" s="4">
        <v>334</v>
      </c>
      <c t="s" r="C10" s="4">
        <v>335</v>
      </c>
    </row>
    <row r="11" spans="1:3">
      <c t="s" r="A11" s="4">
        <v>336</v>
      </c>
      <c t="s" r="C11" s="4">
        <v>337</v>
      </c>
    </row>
    <row r="12" spans="1:3">
      <c t="s" r="A12" s="4">
        <v>338</v>
      </c>
      <c t="s" r="C12" s="4">
        <v>339</v>
      </c>
    </row>
    <row r="13" spans="1:3">
      <c t="s" r="A13" s="4">
        <v>340</v>
      </c>
      <c t="s" r="C13" s="4">
        <v>341</v>
      </c>
    </row>
    <row r="14" spans="1:3">
      <c t="s" r="A14" s="4">
        <v>342</v>
      </c>
      <c t="s" r="B14" s="4">
        <v>343</v>
      </c>
    </row>
    <row r="15" spans="1:3">
      <c t="s" r="A15" s="4">
        <v>344</v>
      </c>
      <c t="s" r="B15" s="4">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t="s" r="A1" s="1">
        <v>346</v>
      </c>
      <c t="s" r="B1" s="2">
        <v>1</v>
      </c>
    </row>
    <row r="2" spans="1:3">
      <c t="s" r="B2" s="2">
        <v>2</v>
      </c>
      <c t="s" r="C2" s="2">
        <v>30</v>
      </c>
    </row>
    <row r="3" spans="1:3">
      <c t="s" r="A3" s="3">
        <v>347</v>
      </c>
    </row>
    <row r="4" spans="1:3">
      <c t="s" r="A4" s="4">
        <v>348</v>
      </c>
      <c t="n" r="B4" s="7">
        <v>5000</v>
      </c>
    </row>
    <row r="5" spans="1:3">
      <c t="s" r="A5" s="4">
        <v>349</v>
      </c>
      <c t="s" r="B5" s="4">
        <v>36</v>
      </c>
      <c t="n" r="C5" s="7">
        <v>-150000</v>
      </c>
    </row>
    <row r="6" spans="1:3">
      <c t="s" r="A6" s="4">
        <v>350</v>
      </c>
      <c t="n" r="B6" s="7">
        <v>36224</v>
      </c>
    </row>
    <row r="7" spans="1:3">
      <c t="s" r="A7" s="4">
        <v>351</v>
      </c>
      <c t="n" r="B7" s="6">
        <v>32493</v>
      </c>
    </row>
    <row r="8" spans="1:3">
      <c t="s" r="A8" s="4">
        <v>352</v>
      </c>
      <c t="n" r="B8" s="6">
        <v>3731</v>
      </c>
    </row>
    <row r="9" spans="1:3">
      <c t="s" r="A9" s="4">
        <v>353</v>
      </c>
      <c t="n" r="B9" s="6">
        <v>269333</v>
      </c>
      <c t="s" r="C9" s="4">
        <v>36</v>
      </c>
    </row>
    <row r="10" spans="1:3">
      <c t="s" r="A10" s="4">
        <v>354</v>
      </c>
      <c t="n" r="C10" s="7">
        <v>50000</v>
      </c>
    </row>
    <row r="11" spans="1:3">
      <c t="s" r="A11" s="4">
        <v>156</v>
      </c>
      <c t="n" r="C11" s="6">
        <v>123992</v>
      </c>
    </row>
    <row r="12" spans="1:3">
      <c t="s" r="A12" s="4">
        <v>138</v>
      </c>
      <c t="n" r="B12" s="6">
        <v>57591</v>
      </c>
      <c t="n" r="C12" s="6">
        <v>37412</v>
      </c>
    </row>
    <row r="13" spans="1:3">
      <c t="s" r="A13" s="4">
        <v>355</v>
      </c>
      <c t="n" r="B13" s="6">
        <v>78989</v>
      </c>
      <c t="n" r="C13" s="6">
        <v>136580</v>
      </c>
    </row>
    <row r="14" spans="1:3">
      <c t="s" r="A14" s="4">
        <v>49</v>
      </c>
      <c t="n" r="B14" s="6">
        <v>31731</v>
      </c>
      <c t="n" r="C14" s="6">
        <v>61946</v>
      </c>
    </row>
    <row r="15" spans="1:3">
      <c t="s" r="A15" s="4">
        <v>356</v>
      </c>
      <c t="n" r="B15" s="7">
        <v>47258</v>
      </c>
      <c t="n" r="C15" s="7">
        <v>7463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t="s" r="A1" s="1">
        <v>357</v>
      </c>
      <c t="s" r="B1" s="2">
        <v>1</v>
      </c>
    </row>
    <row r="2" spans="1:2">
      <c t="s" r="B2" s="2">
        <v>358</v>
      </c>
    </row>
    <row r="3" spans="1:2">
      <c t="s" r="A3" s="3">
        <v>359</v>
      </c>
    </row>
    <row r="4" spans="1:2">
      <c t="s" r="A4" s="4">
        <v>360</v>
      </c>
      <c t="n" r="B4" s="7">
        <v>101697</v>
      </c>
    </row>
    <row r="5" spans="1:2">
      <c t="s" r="A5" s="4">
        <v>361</v>
      </c>
      <c t="n" r="B5" s="6">
        <v>531287</v>
      </c>
    </row>
    <row r="6" spans="1:2">
      <c t="s" r="A6" s="4">
        <v>362</v>
      </c>
      <c t="n" r="B6"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1"/>
    <col customWidth="1" max="2" min="2" width="16"/>
    <col customWidth="1" max="3" min="3" width="24"/>
  </cols>
  <sheetData>
    <row r="1" spans="1:3">
      <c t="s" r="A1" s="1">
        <v>363</v>
      </c>
      <c t="s" r="B1" s="2">
        <v>1</v>
      </c>
    </row>
    <row r="2" spans="1:3">
      <c t="s" r="B2" s="2">
        <v>2</v>
      </c>
      <c t="s" r="C2" s="2">
        <v>30</v>
      </c>
    </row>
    <row r="3" spans="1:3">
      <c t="s" r="A3" s="3">
        <v>364</v>
      </c>
    </row>
    <row r="4" spans="1:3">
      <c t="s" r="A4" s="4">
        <v>322</v>
      </c>
      <c t="n" r="B4" s="6">
        <v>25000000</v>
      </c>
      <c t="n" r="C4" s="6">
        <v>34401120</v>
      </c>
    </row>
    <row r="5" spans="1:3">
      <c t="s" r="A5" s="4">
        <v>365</v>
      </c>
      <c t="s" r="B5" s="4">
        <v>36</v>
      </c>
      <c t="s" r="C5" s="4">
        <v>36</v>
      </c>
    </row>
    <row r="6" spans="1:3">
      <c t="s" r="A6" s="4">
        <v>366</v>
      </c>
      <c t="s" r="B6" s="4">
        <v>36</v>
      </c>
      <c t="n" r="C6" s="6">
        <v>-9401120</v>
      </c>
    </row>
    <row r="7" spans="1:3">
      <c t="s" r="A7" s="4">
        <v>367</v>
      </c>
      <c t="s" r="B7" s="4">
        <v>36</v>
      </c>
      <c t="s" r="C7" s="4">
        <v>36</v>
      </c>
    </row>
    <row r="8" spans="1:3">
      <c t="s" r="A8" s="4">
        <v>368</v>
      </c>
      <c t="n" r="B8" s="6">
        <v>25000000</v>
      </c>
      <c t="n" r="C8" s="6">
        <v>25000000</v>
      </c>
    </row>
    <row r="9" spans="1:3">
      <c t="s" r="A9" s="3">
        <v>369</v>
      </c>
    </row>
    <row r="10" spans="1:3">
      <c t="s" r="A10" s="4">
        <v>322</v>
      </c>
      <c t="n" r="B10" s="9">
        <v>0.01</v>
      </c>
      <c t="n" r="C10" s="9">
        <v>0.02</v>
      </c>
    </row>
    <row r="11" spans="1:3">
      <c t="s" r="A11" s="4">
        <v>365</v>
      </c>
      <c t="s" r="B11" s="4">
        <v>36</v>
      </c>
      <c t="s" r="C11" s="4">
        <v>36</v>
      </c>
    </row>
    <row r="12" spans="1:3">
      <c t="s" r="A12" s="4">
        <v>366</v>
      </c>
      <c t="s" r="B12" s="4">
        <v>36</v>
      </c>
      <c t="n" r="C12" s="9">
        <v>0.03</v>
      </c>
    </row>
    <row r="13" spans="1:3">
      <c t="s" r="A13" s="4">
        <v>367</v>
      </c>
      <c t="s" r="B13" s="4">
        <v>36</v>
      </c>
      <c t="s" r="C13" s="4">
        <v>36</v>
      </c>
    </row>
    <row r="14" spans="1:3">
      <c t="s" r="A14" s="4">
        <v>368</v>
      </c>
      <c t="n" r="B14" s="8">
        <v>0.002</v>
      </c>
      <c t="n" r="C14" s="9">
        <v>0.01</v>
      </c>
    </row>
    <row r="15" spans="1:3">
      <c t="s" r="A15" s="3">
        <v>370</v>
      </c>
    </row>
    <row r="16" spans="1:3">
      <c t="s" r="A16" s="4">
        <v>322</v>
      </c>
      <c t="s" r="B16" s="4">
        <v>371</v>
      </c>
      <c t="s" r="C16" s="4">
        <v>372</v>
      </c>
    </row>
    <row r="17" spans="1:3">
      <c t="s" r="A17" s="4">
        <v>368</v>
      </c>
      <c t="s" r="B17" s="4">
        <v>371</v>
      </c>
      <c t="s" r="C17" s="4">
        <v>371</v>
      </c>
    </row>
    <row r="18" spans="1:3">
      <c t="s" r="A18" s="3">
        <v>373</v>
      </c>
    </row>
    <row r="19" spans="1:3">
      <c t="s" r="A19" s="4">
        <v>322</v>
      </c>
      <c t="n" r="B19" s="6">
        <v>25000000</v>
      </c>
      <c t="n" r="C19" s="6">
        <v>34401120</v>
      </c>
    </row>
    <row r="20" spans="1:3">
      <c t="s" r="A20" s="4">
        <v>365</v>
      </c>
      <c t="s" r="B20" s="4">
        <v>36</v>
      </c>
      <c t="s" r="C20" s="4">
        <v>36</v>
      </c>
    </row>
    <row r="21" spans="1:3">
      <c t="s" r="A21" s="4">
        <v>366</v>
      </c>
      <c t="s" r="B21" s="4">
        <v>36</v>
      </c>
      <c t="n" r="C21" s="6">
        <v>-9401120</v>
      </c>
    </row>
    <row r="22" spans="1:3">
      <c t="s" r="A22" s="4">
        <v>367</v>
      </c>
      <c t="s" r="B22" s="4">
        <v>36</v>
      </c>
      <c t="s" r="C22" s="4">
        <v>36</v>
      </c>
    </row>
    <row r="23" spans="1:3">
      <c t="s" r="A23" s="4">
        <v>368</v>
      </c>
      <c t="n" r="B23" s="6">
        <v>25000000</v>
      </c>
      <c t="n" r="C23" s="6">
        <v>25000000</v>
      </c>
    </row>
    <row r="24" spans="1:3">
      <c t="s" r="A24" s="3">
        <v>374</v>
      </c>
    </row>
    <row r="25" spans="1:3">
      <c t="s" r="A25" s="4">
        <v>322</v>
      </c>
      <c t="n" r="B25" s="7">
        <v>490688</v>
      </c>
      <c t="n" r="C25" s="7">
        <v>560723</v>
      </c>
    </row>
    <row r="26" spans="1:3">
      <c t="s" r="A26" s="4">
        <v>365</v>
      </c>
      <c t="s" r="B26" s="4">
        <v>36</v>
      </c>
      <c t="s" r="C26" s="4">
        <v>36</v>
      </c>
    </row>
    <row r="27" spans="1:3">
      <c t="s" r="A27" s="4">
        <v>366</v>
      </c>
      <c t="s" r="B27" s="4">
        <v>36</v>
      </c>
      <c t="s" r="C27" s="4">
        <v>36</v>
      </c>
    </row>
    <row r="28" spans="1:3">
      <c t="s" r="A28" s="4">
        <v>367</v>
      </c>
      <c t="s" r="B28" s="4">
        <v>36</v>
      </c>
      <c t="s" r="C28" s="4">
        <v>36</v>
      </c>
    </row>
    <row r="29" spans="1:3">
      <c t="s" r="A29" s="4">
        <v>368</v>
      </c>
      <c t="n" r="B29" s="7">
        <v>57500</v>
      </c>
      <c t="n" r="C29" s="7">
        <v>4906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r="A1" s="1">
        <v>375</v>
      </c>
      <c t="s" r="B1" s="2">
        <v>2</v>
      </c>
      <c t="s" r="C1" s="2">
        <v>30</v>
      </c>
    </row>
    <row r="2" spans="1:3">
      <c t="s" r="A2" s="3">
        <v>376</v>
      </c>
    </row>
    <row r="3" spans="1:3">
      <c t="s" r="A3" s="4">
        <v>377</v>
      </c>
      <c t="n" r="B3" s="7">
        <v>3367300</v>
      </c>
      <c t="n" r="C3" s="7">
        <v>1388842</v>
      </c>
    </row>
    <row r="4" spans="1:3">
      <c t="s" r="A4" s="4">
        <v>378</v>
      </c>
      <c t="n" r="B4" s="6">
        <v>1144882</v>
      </c>
      <c t="n" r="C4" s="6">
        <v>472206</v>
      </c>
    </row>
    <row r="5" spans="1:3">
      <c t="s" r="A5" s="4">
        <v>379</v>
      </c>
      <c t="n" r="B5" s="7">
        <v>-1144882</v>
      </c>
      <c t="n" r="C5" s="7">
        <v>-472206</v>
      </c>
    </row>
    <row r="6" spans="1:3">
      <c t="s" r="A6" s="4">
        <v>380</v>
      </c>
      <c t="s" r="B6" s="4">
        <v>36</v>
      </c>
      <c t="s" r="C6" s="4">
        <v>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22"/>
    <col customWidth="1" max="3" min="3" width="14"/>
  </cols>
  <sheetData>
    <row r="1" spans="1:3">
      <c t="s" r="A1" s="1">
        <v>381</v>
      </c>
      <c t="s" r="B1" s="2">
        <v>1</v>
      </c>
    </row>
    <row r="2" spans="1:3">
      <c t="s" r="B2" s="2">
        <v>2</v>
      </c>
      <c t="s" r="C2" s="2">
        <v>30</v>
      </c>
    </row>
    <row r="3" spans="1:3">
      <c t="s" r="A3" s="3">
        <v>382</v>
      </c>
    </row>
    <row r="4" spans="1:3">
      <c t="s" r="A4" s="4">
        <v>383</v>
      </c>
      <c t="n" r="B4" s="7">
        <v>3367300</v>
      </c>
      <c t="n" r="C4" s="7">
        <v>1388842</v>
      </c>
    </row>
    <row r="5" spans="1:3">
      <c t="s" r="A5" s="4">
        <v>384</v>
      </c>
      <c t="s" r="B5" s="4">
        <v>385</v>
      </c>
    </row>
    <row r="6" spans="1:3">
      <c t="s" r="A6" s="4">
        <v>386</v>
      </c>
      <c t="n" r="B6" s="7">
        <v>1144882</v>
      </c>
      <c t="n" r="C6" s="7">
        <v>4722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387</v>
      </c>
      <c t="s" r="B1" s="2">
        <v>1</v>
      </c>
    </row>
    <row r="2" spans="1:3">
      <c t="s" r="B2" s="2">
        <v>2</v>
      </c>
      <c t="s" r="C2" s="2">
        <v>30</v>
      </c>
    </row>
    <row r="3" spans="1:3">
      <c t="s" r="A3" s="3">
        <v>388</v>
      </c>
    </row>
    <row r="4" spans="1:3">
      <c t="s" r="A4" s="4">
        <v>389</v>
      </c>
      <c t="n" r="B4" s="7">
        <v>1190</v>
      </c>
      <c t="n" r="C4" s="7">
        <v>47060</v>
      </c>
    </row>
    <row r="5" spans="1:3">
      <c t="s" r="A5" s="4">
        <v>390</v>
      </c>
      <c t="n" r="B5" s="6">
        <v>170685</v>
      </c>
      <c t="n" r="C5" s="6">
        <v>375000</v>
      </c>
    </row>
    <row r="6" spans="1:3">
      <c t="s" r="A6" s="4">
        <v>136</v>
      </c>
      <c t="n" r="B6" s="6">
        <v>50000</v>
      </c>
      <c t="n" r="C6" s="7">
        <v>24560</v>
      </c>
    </row>
    <row r="7" spans="1:3">
      <c t="s" r="A7" s="4">
        <v>137</v>
      </c>
      <c t="n" r="B7" s="7">
        <v>-48810</v>
      </c>
      <c t="s" r="C7" s="4">
        <v>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9"/>
    <col customWidth="1" max="2" min="2" width="21"/>
  </cols>
  <sheetData>
    <row r="1" spans="1:2">
      <c t="s" r="A1" s="1">
        <v>391</v>
      </c>
      <c t="s" r="B1" s="2">
        <v>358</v>
      </c>
    </row>
    <row r="2" spans="1:2">
      <c t="s" r="A2" s="3">
        <v>392</v>
      </c>
    </row>
    <row r="3" spans="1:2">
      <c t="s" r="A3" s="4">
        <v>393</v>
      </c>
      <c t="n" r="B3" s="7">
        <v>135104</v>
      </c>
    </row>
    <row r="4" spans="1:2">
      <c t="s" r="A4" s="4">
        <v>394</v>
      </c>
      <c t="n" r="B4" s="6">
        <v>15815</v>
      </c>
    </row>
    <row r="5" spans="1:2">
      <c t="s" r="A5" s="4">
        <v>395</v>
      </c>
      <c t="n" r="B5" s="6">
        <v>335511</v>
      </c>
    </row>
    <row r="6" spans="1:2">
      <c t="s" r="A6" s="4">
        <v>396</v>
      </c>
      <c t="n" r="B6" s="6">
        <v>238674</v>
      </c>
    </row>
    <row r="7" spans="1:2">
      <c t="s" r="A7" s="4">
        <v>397</v>
      </c>
      <c t="n" r="B7" s="6">
        <v>-135104</v>
      </c>
    </row>
    <row r="8" spans="1:2">
      <c t="s" r="A8" s="4">
        <v>101</v>
      </c>
      <c t="n" r="B8" s="7">
        <v>59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t="s" r="A1" s="1">
        <v>398</v>
      </c>
      <c t="s" r="B1" s="2">
        <v>1</v>
      </c>
    </row>
    <row r="2" spans="1:2">
      <c t="s" r="B2" s="2">
        <v>283</v>
      </c>
    </row>
    <row r="3" spans="1:2">
      <c t="s" r="A3" s="3">
        <v>399</v>
      </c>
    </row>
    <row r="4" spans="1:2">
      <c t="s" r="A4" s="4">
        <v>285</v>
      </c>
      <c t="n" r="B4" s="7">
        <v>2386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r="1" spans="1:5">
      <c t="s" r="A1" s="1">
        <v>97</v>
      </c>
      <c t="s" r="B1" s="2">
        <v>98</v>
      </c>
      <c t="s" r="C1" s="2">
        <v>99</v>
      </c>
      <c t="s" r="D1" s="2">
        <v>100</v>
      </c>
      <c t="s" r="E1" s="2">
        <v>101</v>
      </c>
    </row>
    <row r="2" spans="1:5">
      <c t="s" r="A2" s="4">
        <v>102</v>
      </c>
      <c t="n" r="B2" s="7">
        <v>57923</v>
      </c>
      <c t="n" r="C2" s="7">
        <v>4882496</v>
      </c>
      <c t="n" r="D2" s="7">
        <v>-7340861</v>
      </c>
      <c t="n" r="E2" s="7">
        <v>-2400443</v>
      </c>
    </row>
    <row r="3" spans="1:5">
      <c t="s" r="A3" s="4">
        <v>103</v>
      </c>
      <c t="n" r="B3" s="6">
        <v>57923615</v>
      </c>
    </row>
    <row r="4" spans="1:5">
      <c t="s" r="A4" s="4">
        <v>104</v>
      </c>
      <c t="n" r="B4" s="7">
        <v>3086</v>
      </c>
      <c t="n" r="C4" s="6">
        <v>75654</v>
      </c>
      <c t="s" r="D4" s="4">
        <v>36</v>
      </c>
      <c t="n" r="E4" s="6">
        <v>78740</v>
      </c>
    </row>
    <row r="5" spans="1:5">
      <c t="s" r="A5" s="4">
        <v>105</v>
      </c>
      <c t="n" r="B5" s="6">
        <v>3086029</v>
      </c>
    </row>
    <row r="6" spans="1:5">
      <c t="s" r="A6" s="4">
        <v>106</v>
      </c>
      <c t="s" r="B6" s="4">
        <v>36</v>
      </c>
      <c t="n" r="C6" s="6">
        <v>575040</v>
      </c>
      <c t="s" r="D6" s="4">
        <v>36</v>
      </c>
      <c t="n" r="E6" s="7">
        <v>575040</v>
      </c>
    </row>
    <row r="7" spans="1:5">
      <c t="s" r="A7" s="4">
        <v>107</v>
      </c>
      <c t="n" r="B7" s="7">
        <v>1950</v>
      </c>
      <c t="n" r="C7" s="6">
        <v>-1950</v>
      </c>
      <c t="s" r="D7" s="4">
        <v>36</v>
      </c>
      <c t="s" r="E7" s="4">
        <v>36</v>
      </c>
    </row>
    <row r="8" spans="1:5">
      <c t="s" r="A8" s="4">
        <v>108</v>
      </c>
      <c t="n" r="B8" s="6">
        <v>1949287</v>
      </c>
    </row>
    <row r="9" spans="1:5">
      <c t="s" r="A9" s="4">
        <v>109</v>
      </c>
      <c t="n" r="B9" s="7">
        <v>3000</v>
      </c>
      <c t="n" r="C9" s="6">
        <v>147000</v>
      </c>
      <c t="n" r="E9" s="7">
        <v>150000</v>
      </c>
    </row>
    <row r="10" spans="1:5">
      <c t="s" r="A10" s="4">
        <v>110</v>
      </c>
      <c t="n" r="B10" s="6">
        <v>3000000</v>
      </c>
    </row>
    <row r="11" spans="1:5">
      <c t="s" r="A11" s="4">
        <v>111</v>
      </c>
      <c t="n" r="D11" s="7">
        <v>-673311</v>
      </c>
      <c t="n" r="E11" s="6">
        <v>-673311</v>
      </c>
    </row>
    <row r="12" spans="1:5">
      <c t="s" r="A12" s="4">
        <v>112</v>
      </c>
      <c t="n" r="B12" s="7">
        <v>65959</v>
      </c>
      <c t="n" r="C12" s="6">
        <v>5678239</v>
      </c>
      <c t="n" r="D12" s="7">
        <v>-8014172</v>
      </c>
      <c t="n" r="E12" s="6">
        <v>-2269974</v>
      </c>
    </row>
    <row r="13" spans="1:5">
      <c t="s" r="A13" s="4">
        <v>113</v>
      </c>
      <c t="n" r="B13" s="6">
        <v>65958931</v>
      </c>
    </row>
    <row r="14" spans="1:5">
      <c t="s" r="A14" s="4">
        <v>114</v>
      </c>
      <c t="n" r="B14" s="7">
        <v>34041</v>
      </c>
      <c t="n" r="C14" s="6">
        <v>346334</v>
      </c>
      <c t="s" r="D14" s="4">
        <v>36</v>
      </c>
      <c t="n" r="E14" s="6">
        <v>380375</v>
      </c>
    </row>
    <row r="15" spans="1:5">
      <c t="s" r="A15" s="4">
        <v>115</v>
      </c>
      <c t="n" r="B15" s="6">
        <v>34041059</v>
      </c>
    </row>
    <row r="16" spans="1:5">
      <c t="s" r="A16" s="4">
        <v>111</v>
      </c>
      <c t="n" r="D16" s="7">
        <v>-1665760</v>
      </c>
      <c t="n" r="E16" s="6">
        <v>-1665760</v>
      </c>
    </row>
    <row r="17" spans="1:5">
      <c t="s" r="A17" s="4">
        <v>116</v>
      </c>
      <c t="n" r="B17" s="7">
        <v>100000</v>
      </c>
      <c t="n" r="C17" s="7">
        <v>6024573</v>
      </c>
      <c t="n" r="D17" s="7">
        <v>-9679932</v>
      </c>
      <c t="n" r="E17" s="7">
        <v>-3555359</v>
      </c>
    </row>
    <row r="18" spans="1:5">
      <c t="s" r="A18" s="4">
        <v>117</v>
      </c>
      <c t="n" r="B18" s="6">
        <v>999999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t="s" r="A1" s="1">
        <v>400</v>
      </c>
      <c t="s" r="B1" s="2">
        <v>1</v>
      </c>
    </row>
    <row r="2" spans="1:2">
      <c t="s" r="B2" s="2">
        <v>283</v>
      </c>
    </row>
    <row r="3" spans="1:2">
      <c t="s" r="A3" s="3">
        <v>401</v>
      </c>
    </row>
    <row r="4" spans="1:2">
      <c t="s" r="A4" s="4">
        <v>122</v>
      </c>
      <c t="n" r="B4" s="7">
        <v>769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t="s" r="A1" s="1">
        <v>402</v>
      </c>
      <c t="s" r="B1" s="2">
        <v>358</v>
      </c>
    </row>
    <row r="2" spans="1:2">
      <c t="s" r="A2" s="3">
        <v>403</v>
      </c>
    </row>
    <row r="3" spans="1:2">
      <c t="s" r="A3" s="4">
        <v>404</v>
      </c>
      <c t="n" r="B3" s="7">
        <v>348000</v>
      </c>
    </row>
    <row r="4" spans="1:2">
      <c t="s" r="A4" s="4">
        <v>405</v>
      </c>
      <c t="n" r="B4" s="7">
        <v>319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8</v>
      </c>
      <c t="s" r="B1" s="2">
        <v>1</v>
      </c>
    </row>
    <row r="2" spans="1:3">
      <c t="s" r="B2" s="2">
        <v>2</v>
      </c>
      <c t="s" r="C2" s="2">
        <v>30</v>
      </c>
    </row>
    <row r="3" spans="1:3">
      <c t="s" r="A3" s="3">
        <v>119</v>
      </c>
    </row>
    <row r="4" spans="1:3">
      <c t="s" r="A4" s="4">
        <v>92</v>
      </c>
      <c t="n" r="B4" s="7">
        <v>-1665760</v>
      </c>
      <c t="n" r="C4" s="7">
        <v>-673311</v>
      </c>
    </row>
    <row r="5" spans="1:3">
      <c t="s" r="A5" s="3">
        <v>120</v>
      </c>
    </row>
    <row r="6" spans="1:3">
      <c t="s" r="A6" s="4">
        <v>82</v>
      </c>
      <c t="n" r="B6" s="7">
        <v>106745</v>
      </c>
      <c t="n" r="C6" s="6">
        <v>78456</v>
      </c>
    </row>
    <row r="7" spans="1:3">
      <c t="s" r="A7" s="4">
        <v>121</v>
      </c>
      <c t="s" r="B7" s="4">
        <v>36</v>
      </c>
      <c t="n" r="C7" s="6">
        <v>238674</v>
      </c>
    </row>
    <row r="8" spans="1:3">
      <c t="s" r="A8" s="4">
        <v>122</v>
      </c>
      <c t="n" r="C8" s="6">
        <v>76921</v>
      </c>
    </row>
    <row r="9" spans="1:3">
      <c t="s" r="A9" s="4">
        <v>123</v>
      </c>
      <c t="n" r="B9" s="7">
        <v>106697</v>
      </c>
      <c t="n" r="C9" s="6">
        <v>181409</v>
      </c>
    </row>
    <row r="10" spans="1:3">
      <c t="s" r="A10" s="4">
        <v>124</v>
      </c>
      <c t="s" r="B10" s="4">
        <v>36</v>
      </c>
      <c t="n" r="C10" s="6">
        <v>-150000</v>
      </c>
    </row>
    <row r="11" spans="1:3">
      <c t="s" r="A11" s="4">
        <v>87</v>
      </c>
      <c t="s" r="B11" s="4">
        <v>36</v>
      </c>
      <c t="n" r="C11" s="6">
        <v>-40000</v>
      </c>
    </row>
    <row r="12" spans="1:3">
      <c t="s" r="A12" s="4">
        <v>125</v>
      </c>
      <c t="n" r="B12" s="7">
        <v>-432247</v>
      </c>
      <c t="n" r="C12" s="6">
        <v>-135098</v>
      </c>
    </row>
    <row r="13" spans="1:3">
      <c t="s" r="A13" s="3">
        <v>126</v>
      </c>
    </row>
    <row r="14" spans="1:3">
      <c t="s" r="A14" s="4">
        <v>127</v>
      </c>
      <c t="n" r="B14" s="6">
        <v>-34709</v>
      </c>
      <c t="n" r="C14" s="6">
        <v>55436</v>
      </c>
    </row>
    <row r="15" spans="1:3">
      <c t="s" r="A15" s="4">
        <v>34</v>
      </c>
      <c t="n" r="B15" s="6">
        <v>34692</v>
      </c>
      <c t="n" r="C15" s="6">
        <v>-21826</v>
      </c>
    </row>
    <row r="16" spans="1:3">
      <c t="s" r="A16" s="4">
        <v>128</v>
      </c>
      <c t="n" r="B16" s="6">
        <v>-3258</v>
      </c>
      <c t="n" r="C16" s="6">
        <v>12938</v>
      </c>
    </row>
    <row r="17" spans="1:3">
      <c t="s" r="A17" s="4">
        <v>42</v>
      </c>
      <c t="n" r="B17" s="6">
        <v>1801364</v>
      </c>
      <c t="n" r="C17" s="6">
        <v>256076</v>
      </c>
    </row>
    <row r="18" spans="1:3">
      <c t="s" r="A18" s="4">
        <v>129</v>
      </c>
      <c t="n" r="B18" s="6">
        <v>129000</v>
      </c>
      <c t="n" r="C18" s="6">
        <v>192000</v>
      </c>
    </row>
    <row r="19" spans="1:3">
      <c t="s" r="A19" s="4">
        <v>44</v>
      </c>
      <c t="n" r="B19" s="6">
        <v>942</v>
      </c>
      <c t="n" r="C19" s="6">
        <v>-3558</v>
      </c>
    </row>
    <row r="20" spans="1:3">
      <c t="s" r="A20" s="4">
        <v>130</v>
      </c>
      <c t="n" r="B20" s="6">
        <v>43466</v>
      </c>
      <c t="n" r="C20" s="6">
        <v>68117</v>
      </c>
    </row>
    <row r="21" spans="1:3">
      <c t="s" r="A21" s="3">
        <v>131</v>
      </c>
    </row>
    <row r="22" spans="1:3">
      <c t="s" r="A22" s="4">
        <v>132</v>
      </c>
      <c t="n" r="B22" s="6">
        <v>-301826</v>
      </c>
      <c t="n" r="C22" s="6">
        <v>-78653</v>
      </c>
    </row>
    <row r="23" spans="1:3">
      <c t="s" r="A23" s="4">
        <v>133</v>
      </c>
      <c t="n" r="B23" s="7">
        <v>-301826</v>
      </c>
      <c t="n" r="C23" s="6">
        <v>-78653</v>
      </c>
    </row>
    <row r="24" spans="1:3">
      <c t="s" r="A24" s="3">
        <v>134</v>
      </c>
    </row>
    <row r="25" spans="1:3">
      <c t="s" r="A25" s="4">
        <v>135</v>
      </c>
      <c t="s" r="B25" s="4">
        <v>36</v>
      </c>
      <c t="n" r="C25" s="6">
        <v>-15010</v>
      </c>
    </row>
    <row r="26" spans="1:3">
      <c t="s" r="A26" s="4">
        <v>136</v>
      </c>
      <c t="n" r="B26" s="7">
        <v>50000</v>
      </c>
      <c t="n" r="C26" s="7">
        <v>24560</v>
      </c>
    </row>
    <row r="27" spans="1:3">
      <c t="s" r="A27" s="4">
        <v>137</v>
      </c>
      <c t="n" r="B27" s="6">
        <v>-48810</v>
      </c>
      <c t="s" r="C27" s="4">
        <v>36</v>
      </c>
    </row>
    <row r="28" spans="1:3">
      <c t="s" r="A28" s="4">
        <v>138</v>
      </c>
      <c t="n" r="B28" s="6">
        <v>-57591</v>
      </c>
      <c t="n" r="C28" s="7">
        <v>-37412</v>
      </c>
    </row>
    <row r="29" spans="1:3">
      <c t="s" r="A29" s="4">
        <v>139</v>
      </c>
      <c t="n" r="B29" s="6">
        <v>351826</v>
      </c>
      <c t="n" r="C29" s="7">
        <v>50000</v>
      </c>
    </row>
    <row r="30" spans="1:3">
      <c t="s" r="A30" s="4">
        <v>140</v>
      </c>
      <c t="n" r="B30" s="6">
        <v>-87493</v>
      </c>
      <c t="s" r="C30" s="4">
        <v>36</v>
      </c>
    </row>
    <row r="31" spans="1:3">
      <c t="s" r="A31" s="4">
        <v>141</v>
      </c>
      <c t="n" r="B31" s="6">
        <v>207932</v>
      </c>
      <c t="n" r="C31" s="7">
        <v>22138</v>
      </c>
    </row>
    <row r="32" spans="1:3">
      <c t="s" r="A32" s="4">
        <v>142</v>
      </c>
      <c t="n" r="B32" s="6">
        <v>-50428</v>
      </c>
      <c t="n" r="C32" s="6">
        <v>11602</v>
      </c>
    </row>
    <row r="33" spans="1:3">
      <c t="s" r="A33" s="4">
        <v>143</v>
      </c>
      <c t="n" r="B33" s="6">
        <v>64293</v>
      </c>
      <c t="n" r="C33" s="6">
        <v>52691</v>
      </c>
    </row>
    <row r="34" spans="1:3">
      <c t="s" r="A34" s="4">
        <v>144</v>
      </c>
      <c t="n" r="B34" s="6">
        <v>13865</v>
      </c>
      <c t="n" r="C34" s="6">
        <v>64293</v>
      </c>
    </row>
    <row r="35" spans="1:3">
      <c t="s" r="A35" s="3">
        <v>145</v>
      </c>
    </row>
    <row r="36" spans="1:3">
      <c t="s" r="A36" s="4">
        <v>146</v>
      </c>
      <c t="n" r="B36" s="7">
        <v>45057</v>
      </c>
      <c t="n" r="C36" s="7">
        <v>31694</v>
      </c>
    </row>
    <row r="37" spans="1:3">
      <c t="s" r="A37" s="4">
        <v>147</v>
      </c>
      <c t="s" r="B37" s="4">
        <v>36</v>
      </c>
      <c t="s" r="C37" s="4">
        <v>36</v>
      </c>
    </row>
    <row r="38" spans="1:3">
      <c t="s" r="A38" s="3">
        <v>148</v>
      </c>
    </row>
    <row r="39" spans="1:3">
      <c t="s" r="A39" s="4">
        <v>149</v>
      </c>
      <c t="n" r="B39" s="7">
        <v>380375</v>
      </c>
      <c t="s" r="C39" s="4">
        <v>36</v>
      </c>
    </row>
    <row r="40" spans="1:3">
      <c t="s" r="A40" s="4">
        <v>150</v>
      </c>
      <c t="n" r="B40" s="7">
        <v>110127</v>
      </c>
      <c t="s" r="C40" s="4">
        <v>36</v>
      </c>
    </row>
    <row r="41" spans="1:3">
      <c t="s" r="A41" s="4">
        <v>151</v>
      </c>
      <c t="s" r="B41" s="4">
        <v>36</v>
      </c>
      <c t="n" r="C41" s="7">
        <v>78740</v>
      </c>
    </row>
    <row r="42" spans="1:3">
      <c t="s" r="A42" s="4">
        <v>152</v>
      </c>
      <c t="s" r="B42" s="4">
        <v>36</v>
      </c>
      <c t="n" r="C42" s="6">
        <v>1950</v>
      </c>
    </row>
    <row r="43" spans="1:3">
      <c t="s" r="A43" s="4">
        <v>153</v>
      </c>
      <c t="s" r="B43" s="4">
        <v>36</v>
      </c>
      <c t="n" r="C43" s="6">
        <v>142242</v>
      </c>
    </row>
    <row r="44" spans="1:3">
      <c t="s" r="A44" s="4">
        <v>154</v>
      </c>
      <c t="s" r="B44" s="4">
        <v>36</v>
      </c>
      <c t="n" r="C44" s="6">
        <v>432798</v>
      </c>
    </row>
    <row r="45" spans="1:3">
      <c t="s" r="A45" s="4">
        <v>155</v>
      </c>
      <c t="s" r="B45" s="4">
        <v>36</v>
      </c>
      <c t="n" r="C45" s="6">
        <v>150000</v>
      </c>
    </row>
    <row r="46" spans="1:3">
      <c t="s" r="A46" s="4">
        <v>156</v>
      </c>
      <c t="n" r="C46" s="7">
        <v>1239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1</v>
      </c>
      <c t="s" r="B1" s="2">
        <v>1</v>
      </c>
    </row>
    <row r="2" spans="1:2">
      <c t="s" r="B2" s="2">
        <v>2</v>
      </c>
    </row>
    <row r="3" spans="1:2">
      <c t="s" r="A3" s="3">
        <v>158</v>
      </c>
    </row>
    <row r="4" spans="1:2">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64</v>
      </c>
      <c t="s" r="B1" s="2">
        <v>1</v>
      </c>
    </row>
    <row r="2" spans="1:2">
      <c t="s" r="B2" s="2">
        <v>2</v>
      </c>
    </row>
    <row r="3" spans="1:2">
      <c t="s" r="A3" s="3">
        <v>158</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vt:lpstr>
      <vt:lpstr>SUMMARY OF SIGNIFICANT ACCOUNTI</vt:lpstr>
      <vt:lpstr>GOING CONCERN CONSIDERATIONS</vt:lpstr>
      <vt:lpstr>FAIR VALUE MEASUREMENTS</vt:lpstr>
      <vt:lpstr>FIXED AND INTANGIBLE ASSETS</vt:lpstr>
      <vt:lpstr>DERIVATIVE INSTRUMENTS</vt:lpstr>
      <vt:lpstr>NOTE PAYABLE</vt:lpstr>
      <vt:lpstr>CONVERTIBLE DEBENTURES</vt:lpstr>
      <vt:lpstr>COMMON STOCK</vt:lpstr>
      <vt:lpstr>WARRANTS</vt:lpstr>
      <vt:lpstr>INCOME TAX</vt:lpstr>
      <vt:lpstr>RELATED PARTY TRANSACTIONS</vt:lpstr>
      <vt:lpstr>ACQUISITIONS</vt:lpstr>
      <vt:lpstr>INDEMINIFICATION ASSETS</vt:lpstr>
      <vt:lpstr>COMMITMENTS AND CONTINGENCIES</vt:lpstr>
      <vt:lpstr>LITIGATION</vt:lpstr>
      <vt:lpstr>SUBSEQUENT EVENTS</vt:lpstr>
      <vt:lpstr>SUMMARY OF SIGNIFICANT ACCOUN24</vt:lpstr>
      <vt:lpstr>SUMMARY OF SIGNIFICANT ACCOUN25</vt:lpstr>
      <vt:lpstr>FAIR VALUE MEASUREMENTS (Tables</vt:lpstr>
      <vt:lpstr>FIXED AND INTANGIBLE ASSETS (Ta</vt:lpstr>
      <vt:lpstr>DERIVATIVE INSTRUMENTS (Tables)</vt:lpstr>
      <vt:lpstr>WARRANTS (Tables)</vt:lpstr>
      <vt:lpstr>INCOME TAX (Tables)</vt:lpstr>
      <vt:lpstr>ACQUISITIONS (Tables)</vt:lpstr>
      <vt:lpstr>ORGANIZATION (Details Narrative</vt:lpstr>
      <vt:lpstr>SUMMARY OF SIGNIFICANT ACCOUN33</vt:lpstr>
      <vt:lpstr>SUMMARY OF SIGNIFICANT ACCOUN34</vt:lpstr>
      <vt:lpstr>GOING CONCERN CONSIDERATIONS (D</vt:lpstr>
      <vt:lpstr>FAIR VALUE MEASUREMENTS (Detail</vt:lpstr>
      <vt:lpstr>FIXED AND INTANGIBLE ASSETS (De</vt:lpstr>
      <vt:lpstr>FIXED AND INTANGIBLE ASSETS (38</vt:lpstr>
      <vt:lpstr>FIXED AND INTANGIBLE ASSETS (39</vt:lpstr>
      <vt:lpstr>DERIVATIVE INSTRUMENTS (Details</vt:lpstr>
      <vt:lpstr>DERIVATIVE INSTRUMENTS (Detai41</vt:lpstr>
      <vt:lpstr>NOTE PAYABLE (Details Narrative</vt:lpstr>
      <vt:lpstr>CONVERTIBLE DEBENTURES (Details</vt:lpstr>
      <vt:lpstr>WARRANTS (Details)</vt:lpstr>
      <vt:lpstr>INCOME TAX (Details)</vt:lpstr>
      <vt:lpstr>INCOME TAX (Details Narrative)</vt:lpstr>
      <vt:lpstr>RELATED PARTY TRANSACTIONS (Det</vt:lpstr>
      <vt:lpstr>ACQUISITIONS (Details)</vt:lpstr>
      <vt:lpstr>ACQUISITIONS (Details Narrative</vt:lpstr>
      <vt:lpstr>INDEMINIFICATION ASSETS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2:25:36Z</dcterms:created>
  <dcterms:modified xmlns:dcterms="http://purl.org/dc/terms/" xmlns:xsi="http://www.w3.org/2001/XMLSchema-instance" xsi:type="dcterms:W3CDTF">2016-04-13T12:25:36Z</dcterms:modified>
  <dc:title xmlns:dc="http://purl.org/dc/elements/1.1/">Untitled</dc:title>
  <dc:description xmlns:dc="http://purl.org/dc/elements/1.1/"/>
  <dc:subject xmlns:dc="http://purl.org/dc/elements/1.1/"/>
  <cp:keywords/>
  <cp:category/>
</cp:coreProperties>
</file>